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Short-term investments" sheetId="8" state="visible" r:id="rId8"/>
    <sheet xmlns:r="http://schemas.openxmlformats.org/officeDocument/2006/relationships" name="Accounts receivable" sheetId="9" state="visible" r:id="rId9"/>
    <sheet xmlns:r="http://schemas.openxmlformats.org/officeDocument/2006/relationships" name="Short-term loans receivable" sheetId="10" state="visible" r:id="rId10"/>
    <sheet xmlns:r="http://schemas.openxmlformats.org/officeDocument/2006/relationships" name="Prepayments" sheetId="11" state="visible" r:id="rId11"/>
    <sheet xmlns:r="http://schemas.openxmlformats.org/officeDocument/2006/relationships" name="Other receivables" sheetId="12" state="visible" r:id="rId12"/>
    <sheet xmlns:r="http://schemas.openxmlformats.org/officeDocument/2006/relationships" name="Investment in equity investees" sheetId="13" state="visible" r:id="rId13"/>
    <sheet xmlns:r="http://schemas.openxmlformats.org/officeDocument/2006/relationships" name="Taxes payable" sheetId="14" state="visible" r:id="rId14"/>
    <sheet xmlns:r="http://schemas.openxmlformats.org/officeDocument/2006/relationships" name="Liabilities from risk reserve f" sheetId="15" state="visible" r:id="rId15"/>
    <sheet xmlns:r="http://schemas.openxmlformats.org/officeDocument/2006/relationships" name="Convertible notes payable" sheetId="16" state="visible" r:id="rId16"/>
    <sheet xmlns:r="http://schemas.openxmlformats.org/officeDocument/2006/relationships" name="Related party transaction"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Concentrations and Risks"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epayments (Tables)" sheetId="25" state="visible" r:id="rId25"/>
    <sheet xmlns:r="http://schemas.openxmlformats.org/officeDocument/2006/relationships" name="Other receivables (Tables)" sheetId="26" state="visible" r:id="rId26"/>
    <sheet xmlns:r="http://schemas.openxmlformats.org/officeDocument/2006/relationships" name="Taxes payable (Tables)" sheetId="27" state="visible" r:id="rId27"/>
    <sheet xmlns:r="http://schemas.openxmlformats.org/officeDocument/2006/relationships" name="Liabilities from risk reserve28"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Organization and description 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hort-term investments (Details" sheetId="37" state="visible" r:id="rId37"/>
    <sheet xmlns:r="http://schemas.openxmlformats.org/officeDocument/2006/relationships" name="Accounts receivable (Details Na" sheetId="38" state="visible" r:id="rId38"/>
    <sheet xmlns:r="http://schemas.openxmlformats.org/officeDocument/2006/relationships" name="Short-term loans receivable (De" sheetId="39" state="visible" r:id="rId39"/>
    <sheet xmlns:r="http://schemas.openxmlformats.org/officeDocument/2006/relationships" name="Prepayments (Details)" sheetId="40" state="visible" r:id="rId40"/>
    <sheet xmlns:r="http://schemas.openxmlformats.org/officeDocument/2006/relationships" name="Prepayments (Details Narrative)" sheetId="41" state="visible" r:id="rId41"/>
    <sheet xmlns:r="http://schemas.openxmlformats.org/officeDocument/2006/relationships" name="Other receivables (Details)" sheetId="42" state="visible" r:id="rId42"/>
    <sheet xmlns:r="http://schemas.openxmlformats.org/officeDocument/2006/relationships" name="Investment in equity investees " sheetId="43" state="visible" r:id="rId43"/>
    <sheet xmlns:r="http://schemas.openxmlformats.org/officeDocument/2006/relationships" name="Taxes payable (Details)" sheetId="44" state="visible" r:id="rId44"/>
    <sheet xmlns:r="http://schemas.openxmlformats.org/officeDocument/2006/relationships" name="Liabilities from risk reserve45" sheetId="45" state="visible" r:id="rId45"/>
    <sheet xmlns:r="http://schemas.openxmlformats.org/officeDocument/2006/relationships" name="Liabilities from risk reserve46" sheetId="46" state="visible" r:id="rId46"/>
    <sheet xmlns:r="http://schemas.openxmlformats.org/officeDocument/2006/relationships" name="Convertible notes payable (Deta" sheetId="47" state="visible" r:id="rId47"/>
    <sheet xmlns:r="http://schemas.openxmlformats.org/officeDocument/2006/relationships" name="Related party transaction (Deta"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 Narrative)" sheetId="51" state="visible" r:id="rId51"/>
    <sheet xmlns:r="http://schemas.openxmlformats.org/officeDocument/2006/relationships" name="Stockholders' equity (Detail Na" sheetId="52" state="visible" r:id="rId52"/>
    <sheet xmlns:r="http://schemas.openxmlformats.org/officeDocument/2006/relationships" name="Earnings per share (Details)" sheetId="53" state="visible" r:id="rId53"/>
    <sheet xmlns:r="http://schemas.openxmlformats.org/officeDocument/2006/relationships" name="Concentrations and Risks (Detai" sheetId="54" state="visible" r:id="rId54"/>
  </sheets>
  <definedNames/>
  <calcPr calcId="124519" fullCalcOnLoad="1"/>
</workbook>
</file>

<file path=xl/sharedStrings.xml><?xml version="1.0" encoding="utf-8"?>
<sst xmlns="http://schemas.openxmlformats.org/spreadsheetml/2006/main" uniqueCount="471">
  <si>
    <t>Document and Entity Information - shares</t>
  </si>
  <si>
    <t>9 Months Ended</t>
  </si>
  <si>
    <t>Sep. 30, 2017</t>
  </si>
  <si>
    <t>Nov. 10, 2017</t>
  </si>
  <si>
    <t>Document And Entity Information</t>
  </si>
  <si>
    <t>Entity Registrant Name</t>
  </si>
  <si>
    <t>HUI YING FINANCIAL HOLDINGS Corp</t>
  </si>
  <si>
    <t>Entity Central Index Key</t>
  </si>
  <si>
    <t>Document Type</t>
  </si>
  <si>
    <t>10-Q</t>
  </si>
  <si>
    <t>Trading Symbol</t>
  </si>
  <si>
    <t>HYJF</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 and cash equivalents</t>
  </si>
  <si>
    <t>Short-term investments</t>
  </si>
  <si>
    <t xml:space="preserve"> </t>
  </si>
  <si>
    <t>Accounts receivable</t>
  </si>
  <si>
    <t>Short-term loans receivable</t>
  </si>
  <si>
    <t>Prepayments</t>
  </si>
  <si>
    <t>Other receivables</t>
  </si>
  <si>
    <t>Total current assets</t>
  </si>
  <si>
    <t>Property and equipment - net</t>
  </si>
  <si>
    <t>Investment in an equity investee</t>
  </si>
  <si>
    <t>Intangible assets</t>
  </si>
  <si>
    <t>Total assets</t>
  </si>
  <si>
    <t>Current liabilities</t>
  </si>
  <si>
    <t>Accounts payable and accrued liabilities</t>
  </si>
  <si>
    <t>Taxes payable</t>
  </si>
  <si>
    <t>Deferred tax liability</t>
  </si>
  <si>
    <t>Interest payable</t>
  </si>
  <si>
    <t>Due to related party</t>
  </si>
  <si>
    <t>Liabilities from risk reserve fund guarantee, without recourse to the Company</t>
  </si>
  <si>
    <t>Other payables</t>
  </si>
  <si>
    <t>Total current liabilities</t>
  </si>
  <si>
    <t>Convertible notes payable</t>
  </si>
  <si>
    <t>Total long-term liabilities</t>
  </si>
  <si>
    <t>Total liabilities</t>
  </si>
  <si>
    <t>Stockholders' equity</t>
  </si>
  <si>
    <t>Preferred stock, $0.001 par value, 10,000,000 shares authorized, none issued</t>
  </si>
  <si>
    <t>Common stock, $0.001 par value, 598,000,000 shares authorized, 72,364,178 shares issued and outstanding as of September 30, 2017 and December 31, 2016</t>
  </si>
  <si>
    <t>Additional paid-in capital</t>
  </si>
  <si>
    <t>Retained earnings</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authorized</t>
  </si>
  <si>
    <t>Preferred stock, issued</t>
  </si>
  <si>
    <t>Common stock, par value (in dollars per share)</t>
  </si>
  <si>
    <t>Common stock, authorized</t>
  </si>
  <si>
    <t>Common stock, issued</t>
  </si>
  <si>
    <t>Common stock, outstanding</t>
  </si>
  <si>
    <t>CONDENSED CONSOLIDATED STATEMENTS OF OPERATIONS AND OTHER COMPREHENSIVE INCOME (LOSS) (Unaudited) - USD ($)</t>
  </si>
  <si>
    <t>3 Months Ended</t>
  </si>
  <si>
    <t>Sep. 30, 2016</t>
  </si>
  <si>
    <t>Revenues</t>
  </si>
  <si>
    <t>Financing income from entrusted loans</t>
  </si>
  <si>
    <t>Loan facilitation and repayment management fees and others</t>
  </si>
  <si>
    <t>Total revenue</t>
  </si>
  <si>
    <t>Operating expenses</t>
  </si>
  <si>
    <t>Selling, general and administrative expenses</t>
  </si>
  <si>
    <t>Business and related taxes</t>
  </si>
  <si>
    <t>Depreciation</t>
  </si>
  <si>
    <t>Total operating expenses</t>
  </si>
  <si>
    <t>Income from Operations</t>
  </si>
  <si>
    <t>Other income (expenses)</t>
  </si>
  <si>
    <t>Interest income</t>
  </si>
  <si>
    <t>Interest expense and bank charges</t>
  </si>
  <si>
    <t>Realized gain on investments</t>
  </si>
  <si>
    <t>Other</t>
  </si>
  <si>
    <t>Total other income (expense)</t>
  </si>
  <si>
    <t>Income before provision for income taxes</t>
  </si>
  <si>
    <t>Provision for income taxes</t>
  </si>
  <si>
    <t>Net income</t>
  </si>
  <si>
    <t>Other comprehensive income</t>
  </si>
  <si>
    <t>Net unrealized gain on investments (net of tax effect)</t>
  </si>
  <si>
    <t>Foreign currency translation adjustment</t>
  </si>
  <si>
    <t>Total comprehensive income</t>
  </si>
  <si>
    <t>Net income per common share</t>
  </si>
  <si>
    <t>Basic (in dollars per share)</t>
  </si>
  <si>
    <t>Diluted (in dollars per share)</t>
  </si>
  <si>
    <t>Weighted average number of common shares outstanding</t>
  </si>
  <si>
    <t>Basic (in shares)</t>
  </si>
  <si>
    <t>Diluted (in shares)</t>
  </si>
  <si>
    <t>CONDENSED CONSOLIDATED STATEMENTS OF CASH FLOWS (Unaudited) - USD ($)</t>
  </si>
  <si>
    <t>Cash flows from operating activities:</t>
  </si>
  <si>
    <t>Adjustments to reconcile net income to net cash provided by operating activities:</t>
  </si>
  <si>
    <t>Accrued interest for convertible notes</t>
  </si>
  <si>
    <t>(increase) decrease:</t>
  </si>
  <si>
    <t>Increase (decrease):</t>
  </si>
  <si>
    <t>Liabilities from risk reserve fund guarantee</t>
  </si>
  <si>
    <t>Net cash provided by operating activities</t>
  </si>
  <si>
    <t>Cash flows from investing activities:</t>
  </si>
  <si>
    <t>Purchases of property and equipment</t>
  </si>
  <si>
    <t>Purchase of intangible asset</t>
  </si>
  <si>
    <t>Purchase of short-term investments</t>
  </si>
  <si>
    <t>Proceeds from disposal of short-term investments</t>
  </si>
  <si>
    <t>Disbursements for short-term entrusted loans made</t>
  </si>
  <si>
    <t>Net cash used in investing activities</t>
  </si>
  <si>
    <t>Cash flows from financing activities:</t>
  </si>
  <si>
    <t>Proceeds from issuance of convertible notes</t>
  </si>
  <si>
    <t>Net cash provided by financing activities</t>
  </si>
  <si>
    <t>Effect of exchange rate change</t>
  </si>
  <si>
    <t>Cash and cash equivalents:</t>
  </si>
  <si>
    <t>Net increase</t>
  </si>
  <si>
    <t>Balance at beginning of period</t>
  </si>
  <si>
    <t>Balance at end of period</t>
  </si>
  <si>
    <t>Supplemental Disclosures of Cash flow Information:</t>
  </si>
  <si>
    <t>Cash paid for income taxes</t>
  </si>
  <si>
    <t>Organization and description of business</t>
  </si>
  <si>
    <t>Organization, Consolidation and Presentation of Financial Statements [Abstract]</t>
  </si>
  <si>
    <t>Note
1 - Organization and description of business Hui
Ying Financial Holdings Corporation (“the Company”) (formerly known as Sino Fortune Holding Corporation until its
name was changed on September 29, 2017), was incorporated in the State of Nevada on April 18, 2014 under the original name Tapioca
Corp. Effective April 18, 2016, the Company amended its name from Tapioca Corp. to Sino Fortune Holding Corporation. Effective
on September 29, 2017, the Company amended its name from Sino Fortune Holding Corporation to Hui Ying Financial Holdings Corporation. On
May 13, 2016, the Company entered into a share exchange agreement (the “Share Exchange Agreement”) and on September
14, 2016, the Company entered into an amendment to the Share Exchange Agreement (the “Amendment”) with Benefactum
Alliance Holdings Company Limited (“Benefactum Alliance”), a British Virgin Islands company, and all the shareholders
of Benefactum Alliance, namely, Mr. Bodang Liu, Avis Genesis Inc. and Manor Goldie Inc. (each a “Shareholder” and
collectively the “Shareholders”), to acquire all the issued and outstanding capital stock of Benefactum Alliance in
exchange for the issuance to the Shareholders an aggregate of 337,500,000 restricted shares of our common stock (the “Reverse
Merger”). The Reverse Merger closed on September 29, 2016. As a result, Benefactum Alliance became our wholly owned subsidiary
and after the Reverse Merger, the Company had a total of 342,960,000 ( or 68,592,000 after considering the effect of 1:5 reverse
stock split approved in June 2017) shares of common stock outstanding and former shareholders of Benefactum Alliance owned 98.41%
of the issued and outstanding shares. The
acquisition of Benefactum Alliance was accounted for as a recapitalization effected by a share exchange, wherein Benefactum Alliance
is considered the acquirer for accounting and financial reporting purposes (legal acquiree) with no adjustment to the historical
basis of its assets and liabilities. Benefactum Alliance’s Shareholders become the majority shareholders and have control
of the Company. The Company was a non-operating public shell prior to the acquisition and as a result of the acquisition of Benefactum
Alliance, the Company is no longer a shell company. Pursuant to Securities and Exchange Commission (“SEC”) rules,
the merger or acquisition of a private operating company into a non-operating public shell with nominal net assets is considered
a capital transaction in substance, rather than a business combination. The historical financial statements for periods prior
to September 29, 2016 are those of Benefactum Alliance except that the equity section and earnings per share have been retroactively
restated to reflect the recapitalization. Benefactum
Alliance is a holding company incorporated under the laws of British Virgin Islands on March 15, 2016. On April 7, 2016, Benefactum
Alliance incorporated Benefactum Sino Limited (“Benefactum Sino”) in Hong Kong SAR. Benefactum Sino, in turn, incorporated
Benefactum Alliance (Shenzhen) Investment Consulting Company Limited (“Benefactum Shenzhen” or “WFOE”)
in the People’s Republic of China (“PRC” or “China”) with a registered capital of RMB 100,000 on
April 21, 2016. Benefactum Shenzhen entered into a series of contractual agreements with Benefactum Alliance Business Consultant
(Beijing) Co., Ltd. (“Benefactum Beijing”), a company incorporated in the People’s Republic of China on September
10, 2013 with a registered capital of RMB 50,000,000. Benefactum Beijing is engaged in operating an electronic online financial
platform, www.hyjf.com, as well as mobile apps, which are designed to match investors with small and medium-sized enterprises
(“SMEs”) and individual borrowers in China and generate its revenue from services in connection with matching investors
with these borrowers. Due
to PRC legal restrictions on foreign ownership and investment in, among other areas, value-added telecommunications services,
which include internet content providers, or ICPs, we, similar to all other entities with foreign-incorporated holding company
structures operating in our industry in China, have to operate our internet businesses and other businesses in which foreign investment
is restricted or prohibited in the PRC through a series of contractual agreements between our WFOE and our operating entity of
Benefactum Beijing. These agreements include Trademarks, Technologies &amp; Management and Consulting Service Agreement; The Equity
Interest Pledge Agreement; Exclusive Right and Option to Purchase Agreement; Equity Interest Holders’ Voting Rights Proxy
Agreement. All
these contractual agreements, collectively, enable us to exercise effective control over, and realize substantially all of the
economic risks and benefits arising from Benefactum Beijing, as well as give us an exclusive option to purchase all or part of
the equity interests and assets of Benefactum Beijing when and to the extent permitted by PRC law. Therefore, the Company believes
that Benefactum Beijing should be considered as a Variable Interest Entity (“VIE”) under the Financial Accounting
Standards Board (“FASB”) Accounting Standards Codification (“ASC”) 810 “Consolidation”. Accordingly,
the accounts of Benefactum Beijing are consolidated with those of WFOE. Benefactum
Beijing incorporated Qianhai Zhonghui Business Consultant Co., Ltd (“Qianhai”) On May 9, 2017 and incorporated Puhui
Equity Investment Co., Ltd (“Puhui”) on February 24, 2017. Both Qianhai and Puhui are located in Xinjiang Huoerguosi
Economic Development Zone, where a favorable income tax holiday is offered for service-oriented entities.</t>
  </si>
  <si>
    <t>Summary of significant accounting policies</t>
  </si>
  <si>
    <t>Accounting Policies [Abstract]</t>
  </si>
  <si>
    <t>Note
2 – Summary of significant accounting policies Basis
of presentation and principles of consolidation The
accompanying unaudited condensed consolidated financial statements have been prepared in accordance with accounting principles
generally accepted in the United States (“U.S. GAAP” or the “Standard”). In the opinion of management,
all adjustments (consisting only of normal recurring adjustments) necessary for the fair presentation of the financial information
for the interim periods reported have been made. Interim results are not necessarily indicative of results of a full year. These
unaudited condensed consolidated financial statements should be read in conjunction with the audited consolidated financial statements
and related notes included in our annual report on Form 10-K for the fiscal year ended December 31, 2016, filed with the Securities
and Exchange Commission on April 13, 2017. The
unaudited condensed consolidated financial statements include the accounts of the Company, Benefactum Alliance, including its
wholly owned subsidiaries Benefactum Sino and WFOE, and its variable interest entity Benefactum Beijing. All inter-company balances
and transactions have been eliminated in consolidation. Use
of Estimates Preparation
of financial statements in conformity with U.S. GAAP requires management to make estimates and assumptions that affect the reported
amount of assets and liabilities and disclosure of contingent assets and liabilities at the date of the unaudited condensed consolidated
financial statements as well as the reported amounts of revenues and expenses during the reporting period. Significant estimates
required to be made by management include, but are not limited to, allowance for loan principal receivables, allowance for doubtful
accounts, fair value of investments, useful lives of property and equipment, intangible assets, the recoverability of long-lived
assets, and deferred income tax. Actual results could differ from those estimates. Cash
and Cash Equivalents Cash
and cash equivalents include cash on hand and highly liquid investments with maturities of three months or less when purchased.
The Company’s cash equivalents, which consist of money market funds, are measured at fair value on a recurring basis. As
of September 30, 2017 and December 31, 2016, the carrying amount of cash equivalent was $7,556,519 and Nil, respectively, which
approximates fair value and was determined based upon Level 1 inputs. Short-term
Investments Short-term
investments other than highly liquid ones are classified and accounted for as available-for-sale. Management determines the appropriate
classification of its investments at the time of purchase and reevaluates the classifications at each balance sheet date. The
Company classifies its investments as either short-term or long-term based on each instrument’s underlying contractual maturity
date, the nature of the investment and its availability for use in current operations. The Company’s investments are carried
at fair value, with unrealized gains and losses, net of taxes, reported as a component of accumulated other comprehensive income
in shareholders’ equity, with the exception of unrealized losses believed to be other-than-temporary, which are reported
in earnings in the current period. When we sell an investment, the cost is based on the specific identification method. Short-term
loans receivable, net Short-term
loans receivable represents the outstanding balance of the entrusted loans extended by the Company to borrowers. The Company currently
does not have lending license required by relevant laws to extend loans to borrowers directly. Instead, it entrusts a third party
who has proper license to facilitate loans with funds provided by the Company. Loans receivable are recorded at unpaid principal
balances, net of allowance for loan losses that reflects the Company’s best estimate of the amounts that will not be collected. The
allowance for loan losses is determined at a level believed to be reasonable to absorb probable losses inherent in the loan portfolio
as of each balance sheet date. The allowance is provided based on an assessment performed on a portfolio basis. All loans are
assessed collectively depending on factors such as delinquency rate, size, and other risk characteristics of the portfolio. Loan
principal are charged off when a settlement is reached for an amount that is less than the outstanding balance or when the Company
has determined the balance is uncollectable. In accordance with ASC 310-10-35-41, the Company determines that any loans with outstanding
balance that are 90 days past due are deemed uncollectible and therefore charged-off. The
Company started the lending business of entrusted loans in June 2017 through Qingdao Weichuang private Capital Management Co.,
Ltd (“Qingdao Weichuang”) as a partner. The Company pays a fixed processing fee equal to 0.15% of the aggregate loan
amount to Qingdao Weichuang for facilitating these entrusted loans. All loans receivable consist of loans to small and medium
sized enterprise (“SME”) with the term period ranging from 3 months to 6 months. For the three and nine months ended
September 30, 2017, the Company did not record any provision for loan losses. Prepayments Prepayments
consist of amounts paid in advance to contractors and vendors for goods and services. Property
and Equipment Property
and equipment are recorded at cost. Depreciation is computed using the straight-line method, over the estimated useful lives of
these assets. Estimated useful lives of the assets are as follows:
Office
furniture 3
years
Electronic
equipment 5
years
Automobile 5
years
Leasehold
improvement 1
to 3 years Maintenance
and repairs are charged directly to expenses as incurred. Major additions and betterment to property and equipment are capitalized
and depreciated over the remaining useful life of the assets. Long-Lived
Assets Certain
assets such as property, plant and equipment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Investment
in equity investees For
equity investments in entities over which the Company does not have control or significant influence and for which there is no
readily determinable fair value, the cost method is used. Under the cost method, the Company carries the investment at cost and
recognizes income to the extent of dividends received from the distribution of the equity investee’s post-acquisition profits. 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management’s assumptions based on the best available information. The
Company considers the carrying amount of cash and cash equivalents, accounts receivable, short-term loan receivable, other receivables,
accounts payable, accrued liabilities, convertible debt, other payables and taxes payable approximate their fair values because
of the short period of time between the origination of such instruments and their expected realization and their current market
rate of interest. The following table sets forth the Company’s assets and liabilities that are measured at fair value on
a recurring basis and are categorized using the fair value hierarchy:
As of December 31, 2016 Level
1 Level
2 Level
3 Balance
at fair value
Short
term investment – wealth products $ — $ — $ 8,274,306 $ 8,274,306
Cash
equivalents – money market funds — — — —
Total $ — $ — $ — $ 8,274,306
As of September 30, 2017 Level
1 Level
2 Level
3 Balance
at fair value
Short
term investment – wealth products $ — $ — $ — $ —
Cash
equivalents – money market funds 7,556,519 — — 7,556,519
Total $ 7,556,519 $ — $ — $ 7,556,519 There
have been no transfers of assets or liabilities between the fair value measurement levels. The following table is a reconciliation
of the fair value measurements that use significant unobservable inputs (Level 3):
Short-term investments Level
3
Balance, December 31, 2016 $ 8,274,306
Purchases 7,345,919
Unrealized gains 268,498
Repayments —
- Principal (15,720,267 )
-
Realized gains (268,498 )
Effect
of exchange rate change 100,042
Balance, September
30, 2017 $ — The
Company measured short-term investments at fair value on a recurring basis. The fair values of these investments are determined
based on valuation techniques using the best information available, and may include market comparable, quoted market rates of
interest, third-party pricing information and discounted cash flow projections, which the Company believes is less sensitive to
changes in uncertainty given the short-term nature of these investments with a maturity of six months or less. The short-term
investments have been classified and accounted for as available-for-sale with unrealized gains and losses recognized in Other
Comprehensive Income under Net Unrealized Gain (Loss) on Investments (net of tax effect). Realized gains and losses on short-term
investments available for sale are reclassified from Other Comprehensive Income when applicable and recognized in Other Income
(Expense) under Realized Gain (Loss) on Investments. An impairment charge is recorded in earnings in the current period when the
cost of the investment exceeds its fair value and this condition is determined to be other-than-temporary. During the three and
nine months ended September 30, 2017 and 2016, the Company did not record any other-than-temporary impairments on short-term investments
required to be measured at fair value on a nonrecurring basis. See also Note 3 – Short-term investments. Risk
Reserve Fund In
order to better protect the investors' interests on our online platform, the Company has established a risk reserve fund which
is generally equivalent to 2% to 5% of all credit extended to borrowers. Prior to an application for credit being made on our
platform, the borrower (or if a guarantor is needed for the borrower, the guarantor) is required to provide an amount equal to
2% to 5% of the aggregate amount of the loan, which is deposited directly into the risk reserve fund and recorded as liabilities
from risk reserve fund guarantee on the balance sheet. If the borrower cannot be matched with an investor within the fundraising
period (no more than 19 days), all amounts deposited by the borrower or guarantor in the risk reserve fund, as the case may be,
will be returned. If the borrower is successfully matched with an investor, the risk reserve fund will be refunded to the borrower
if the loan is paid in full at maturity. In
the event that a borrower defaults in repaying the loan when it is due, the Company advises the guarantor of such default. If
the guarantor cannot make the repayment within the period as stipulated (usually three days), we withdraw a sum equivalent to
the outstanding loan amount with interest and penalty at a rate of 0.06% per day from the risk reserve fund to repay investors
within three business days. When more than one loan becomes delinquent and the borrower and/or guarantor fail(s) to repay investors,
we will use the risk reserve fund to cover the loans in the order in which they become due. If the reserve fund is insufficient
to repay investors, the fund shall be allocated on a pro rata basis. The defaulting borrower and/or guarantor is/are obligated
to reimburse the risk reserve fund account up to the outstanding loan amount owed with interest and penalty at a rate of 0.06%
per day on the outstanding loan amount, which will be recorded as part of the balance of the risk reserve fund liability on the
balance sheet. The
risk reserve fund applies only to loans facilitated through our online platform. In the role of transaction intermediary, the
Company does not assume credit risk for the loans facilitated through our online platform and our risk reserve liability is limited
to the balance of risk reserve fund that the borrowers or guarantors deposit with us. The determination of the risk reserve fund
ratio is made by referencing the overdue default loan data for the industry in which the borrower operates its business. Our risk
control department starts with the industry default loan data and credit trend then adjusts it appropriately with information
collected from current and past borrower profiles in the same industry on our platform, also taking into consideration communications
with and updates from guarantors including changes in guarantee fees they charge borrowers and other measures they would take
in providing guarantees. Based on the research results, the risk control department then sets the reserve fund ratio for the industry
and reviews and adjusts it dynamically if needed from time to time, usually every quarter to six months. As
of September 30, 2017, each loan transaction facilitated on our platform is guaranteed by a third party guarantor who is jointly
and severally liable for the loan, except for the third party loan assignment, in which case Creditor Partners seek to sell their
rights as creditors on third party loans with borrowers who are not borrowers on our platform. Since these Creditor Partners are
usually our third party cooperative partners who refer borrowers to our platform and provide loan guarantee, the Company does
not require them to provide a third party guarantor when they seek to sell their creditor rights on our platform. They will provide
a "letter of promise," which promises that they will guarantee the loan if the Original Borrower defaults and the Company requires
them to deposit 2% to 5% of the loan amount into the risk reserve fund as usual. In the event the Original Borrower defaults and
the Creditor Partner also defaults on loan repayment, the Company will pay the investors the sum owed from the risk reserve fund. Revenue
Recognition Revenues
are primarily composed of fees collected from services provided with facilitating loan originations and services provided with
assisting in loan repayment process through our online platform. Loans
facilitated through our online platform are mostly short-term loans for working capital purpose, with average life of loan around
three to four months. Pursuant to the agreements among the Company, the borrowers and the investors, all principal and interest
payments are due and paid off in lump sum at the end of the loan term, with no payments of interest or principal over the duration
of the loan. We generally sign electronically a three-party intermediary service agreement with borrowers and investors at the
inception of loan, which also specifies the repayment terms with the amounts of principal and interest due at the end of the loan
term. The borrowers are obligated to pay a loan origination service fee to us upfront at the time of loan issuance and a loan
repayment management fee at the time when the loan is repaid. All loans originated through our online platform are repaid through
our online platform. Borrowers are allowed to prepay the loan before the due date, but the borrowers are obligated to pay us the
full amount of the loan repayment management fee as if the loans are repaid at the end of the loan term in accordance with agreement. The
Company recognizes revenues under ASC 605 when the following four revenue recognition criteria are met for each revenue type:
(i) persuasive evidence of an arrangement exists, (ii) delivery has occurred or services have been rendered, (iii) the selling
price is fixed or determinable, and (iv) collectability is reasonably assured. These
criteria as they relate to each of the following major revenue generating activities are described below. Transactions
with online platform’s borrowers and investors The
Company generates loan facilitation service fees and loan repayment management fees by providing the following services:
● Connecting investors
to qualified borrowers and facilitating loan origination between the parties;
● Providing loan repayment
service when loan matures, including facilitating the payment channel and monitoring payments from borrowers and to investors; Loan
origination service is rendered when a loan is successfully matched between the lenders and the borrowers; and when a loan is
originated. The origination of a loan takes place when the funds provided by the investor are transferred to the borrower. The
borrower is obligated to pay loan origination service fee upfront at loan inception and such service fee is not refundable. Revenue
is recognized when loan origination service is rendered and fee is collected from borrower upon the closing of the loan. The aforementioned
fee is an agreed upon percentage of the total principal which varies based on the duration of the loan. Towards
the end of each loan term, the Company also provide repayment service to ensure loan repayment process is handled smoothly through
our online platform and to assist in release of liens or collaterals if applicable. The Company charges a separate fee for loan
repayment management service, which is determined based on an agreed upon percentage on the borrowing times the duration of the
loan and is not refundable. Borrowers are obligated to pay loan repayment management fee upon repayment of the loan. Loan repayment
management fee is recognized upon the borrower paying the principal, interest and our management fee for the loan repayment service
through our online platform. Entrusted
loan lending transactions Financing
income (interest) on loans receivable, is accrued and recognized as income when earned. Accrual of interest is discontinued when
reasonable doubt exists as to the full, timely collection of interest or principal (e.g. when the loans have been past due by
90 days). Subsequent recognition of income for loans in non-accrual status occurs only to the extent payment is received, subject
to the management’s assessment of the collectability of the remaining interest and principal. Incentives
to investors on the online platform To
attract investors to our online platform, the Company provides cash incentives from time to time to qualified investor within
a limited period. During the relevant incentive program period, the Company set certain thresholds for the investor to qualify
for the cash incentive. When qualified investment is made, the cash incentive is provided to the investor. The cash incentives
provided are accounted for as reduction of revenue from investors in accordance with ASC subtopic 605-50. Given the fact that
the Company has not generated any revenue from investors since inception, when recording these incentives as a reduction in revenue
from investors results in negative revenue for the investors on a cumulative basis, the cumulative shortfall is re-characterized
as an expense in accordance with ASC 605-50-45-9, given the inherent uncertainties with the incentive program which may not result
in sufficient probable future revenue to the Company to recover such shortfall. For the three and nine months ended September
30, 2017, we recorded cash incentives of $552,832 and $1,539,160, respectively, all of which were re-characterized and recognized
as sales and marketing expenses. We did not provide cash incentives during the three and nine months ended September 30, 2016.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September 30, 2017 and December 31, 2016. Foreign
Currency Translation Benefactum
Beijing maintains its accounting records in Renminbi (“RMB”), which is the primary currency of the economic environment
in which its operations are conducted. The Company’s principal country of operations is the PRC. The financial position
and results of its operations are determined using RMB, the local currency, as its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historical rate of exchange.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hareholders’
equity as “Accumulated Other Comprehensive Income (Loss)”. Translation
gains and losses that arise from exchange rate fluctuations on transactions denominated in a currency other than the functional
currency are included in the results of operations as incurred. Gains and losses from foreign currency transactions are included
in the results of operations. No material transaction gains or losses were recognized for the six months ended June 30, 2017 and
2016. The
value of RMB against U.S. dollar and other currencies may fluctuate and is affected by, among other things, changes in the PRC’s
political and economic conditions. Any significant revaluation of RMB may materially affect the Company’s financial condition
in terms of financial reporting in U.S. dollars. The
following table outlines the currency exchange rates that were used in creating the condensed consolidated financial statements
in this report:
As
of September 30, 2017 As
of December 31, 2016
Balance
sheet items, except for equity accounts US$1 = RMB 6.6549 US$1
= RMB 6.9448
Nine
Months Ended September 30,
2017 2016
Items
in the statements of income and cash flows US$1
= RMB 6.8065 US$1 = RMB 6.5802 Comprehensive
Income (Loss) Comprehensive
income (loss) consists of two components, net income (loss) and other comprehensive income (loss). The foreign currency translation
gain or loss resulting from translation of the financial statements expressed in RMB to USD and unrealized gain or loss from available-for-sale
investment are reported in other comprehensive income (loss) in the condensed consolidated statements of income and other comprehensive
income (loss) and the condensed consolidated statements of shareholders’ equity. Earnings
per Share (“EPS”)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Risks
and Uncertainties Default
risk Investments
in loans on our online marketplace involve inherent risks as the return of the principal on a loan investment made through our
platform is not guaranteed. Although we are not liable for default loss, we aim to limit investor losses due to borrower defaults
to within an industry acceptable range through various preventive measures we have taken or will take. Our ability to attract
borrowers and investors to, and build trust in, our marketplace is significantly dependent on our ability to effectively evaluate
a borrower’s credit profile and maintain low default rates. To conduct this evaluation, we have employed a series of review
and assessment procedures. Default
risk is controlled by the application of credit approvals, limits and monitoring procedures. The Company manages default risk
through in-house research and analysis of the Chinese economy and the underlying obligors and transaction structures. To minimize
default risk, we established a risk reserve funds policy with our borrowers and related guarantors. In accordance with the risk
reserve policy, investors are recoverable from the certain portion of unpaid principal and interest repayment of the defaulted
loan up to the balance of the risk reserve funds provided by borrowers or his related guarantors. The risk reserve fund being
set aside by borrowers or his guarantor equals to 2% to 5% of the loan principal amount for loans facilitated on our platform.
There is no limit on the period of time in which an investor can receive payments for unpaid interest and principal from the risk
reserve policy, but the Company’s obligation under the risk reserve liability to make payments is limited to the balance
of the risk reserve liability at any point in time. The
Company identifies default risk collectively based on industry, geography and customer type. This information is monitored regularly
by management. In
measuring the default risk of extending loans to corporate borrowers, the Company mainly reflects the “probability of default”
by the borrower on its contractual obligations and considers the current financial position of the borrowers and the exposures
to the borrowers and its likely future development. The Company uses standard approval procedures to manage default risk for their
loans. Political
and economic risk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and remittance abroad, and rates and methods
of taxation, among other things. Foreign
currency exchange risk The
value of RMB against the U.S. dollar and other currencies may fluctuate and is affected by, among other things, changes in political
and economic conditions and the foreign exchange policy adopted by the PRC government. It is difficult to predict how market forces
or PRC or U.S. government policy may impact the exchange rate between the RMB and the U.S. dollar in the future. There remains
significant international pressure on the PRC government to adopt a more flexible currency policy, which could result in greater
fluctuation of the RMB against the U.S. dollar. We are a holding company and we rely on dividends paid by our operating subsidiaries
in China for our cash needs. Any significant revaluation of the RMB may materially and adversely affect our liquidity and cash
flows. To the extent that we need to convert U.S. dollars into RMB for our operations, appreciation of the RMB against the U.S.
dollar would have an adverse effect on the RMB amount we would receive. Conversely, if we decide to convert our RMB into U.S.
dollars for other business purposes, appreciation of the U.S. dollar against the RMB would have a negative effect on the U.S.
dollar amount we would receive. Reclassification Certain
reclassifications have been made to the 2016 unaudited condensed consolidated financial statements to confirm to the 2017 unaudited
condensed consolidation financial statement presentation. These reclassifications had no effect on net income or cash flows as
previously reported. Reverse
Stock Split On
June 20, 2017, the Board of Directors approved a reverse stock split of the Company’s issued and outstanding shares of common
stock, par value $0.001 per share (the “Common Stock”), at a ratio of 1-for-5 (the “Reverse Stock Split”).
The Reverse Stock Split was effected by the Company filling a Certificate of Change (the “Certificate”) with the Secretary
of State of the State of Nevada on June 20, 2017 (the “Effective Date”). As a result of the filing of the Certificate,
the number of shares and of the Company’s authorized Common Stock was reduced from 2,990,000,000 shares to 598,000,000 shares
and the issued and outstanding number of shares of the Company’s Common Stock was correspondingly decreased, with no change
in par value per share. The Company received FINRA’s approval of the Reverse Stock Split on August 7, 2017. The Company
has retroactively restated all shares and per share data for all the periods presented. Recent
Accounting Pronouncements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entities may still adopt using the public company adoption guidance in the related ASUs, as amended. The
effective date is the same as the effective date and transition requirements for the amendments for ASU 2014-09 and ASU 2016-02.</t>
  </si>
  <si>
    <t>Investments, Debt and Equity Securities [Abstract]</t>
  </si>
  <si>
    <t>Note
3 – Short-term investments On
November 7 and December 16, 2016, in order to increase return of the Company’s excess cash held in banks, the Company entered
into two short-term entrusted financial management contracts (the “Contracts”) with Shandong Wenye Investment Co.,
Ltd. (“Wenye”). The contracts provide that the Company entrusted $7,377,434 (or RMB 50 million) and $1,032,841 (or
RMB 7 million) in principal, respectively, to Wenye to make investments in principal guaranteed short-term wealth products for
the Company. Balance of the short-term investments was $8,274,306 as of December 31, 2016 including the unrealized gain of these
investments. The term of both contracts was for six months and upon maturity of these investments in May and June of 2017, respectively,
Wenye repaid the entrusted principals with accumulated investment return of $219,230 (or RMB 1,492,192). In
May 2017, the Company entered into an agreement with Jiangxi Bank to purchase a principal-guaranteed wealth management product.
Principal of the wealth management product is $7,377,434 (or RMB 50 million) and term of the product was for 68 days from May
3 to July 10, 2017 with annualized rate of return of 3.60%. Upon maturity, Jiangxi Bank repaid the investment principal with accumulated
investment return of $49,268 (or RMB 335,342) on July 11, 2017.</t>
  </si>
  <si>
    <t>Receivables [Abstract]</t>
  </si>
  <si>
    <t>Note
4 – Accounts receivable Accounts
receivable include service fees generated through our loan original service and loan repayment service. As of September 30, 2017
and December 31, 2016, the Company has service fee receivable balance of $572,440 and $281,038, respectively, from ChinaPnR. ChinaPnR
is a licensed third party online payment service, who assists us in the disbursement and repayment of loans facilitated through
our online platform as well as deducts and remits service fees to us. ChinaPnR usually remits our service fee to our bank account
on the next day. The receivable balance from ChinaPnR is due to the timing difference at end of the periods. All service fee receivable
are considered fully collectible and no allowance is deemed necessary.</t>
  </si>
  <si>
    <t>Short-term Loans Receivable</t>
  </si>
  <si>
    <t>Note
5 – Short-term loans receivable In
June 2017, the Company started to lend entrusted loans through Qingdao Weichuang, a licensed loan provider under the PRC regulations,
to SME and individual borrowers in China. As of September 30, 2017, the Company granted entrusted loans in the aggregate principal
amount of $35,312,326 (or RMB 235 million) to SME borrowers. The loans are short-term loans with typical loan terms between three
and six months, and interest payable on a monthly basis. Interest rates charged are based on negotiation with borrowers, taking
into consideration of factors such as duration of the loan, the industry in which the borrower conducts its business, its credit
history, financial condition, operating results and cash flows etc. In
connection with execution of the entrusted loan contracts, each borrower is required to engage a third party guarantor, pursuant
to which the guarantor has agreed to guarantee the obligation under the entrusted loan contract. The Company pays a processing
fee equal to 0.15% of the aggregate loan amount to Qingdao Weichuang for facilitating these entrusted loans. The sister of Mr.
Bodang Liu, our chief executive officer and chairman, owns 48.41% of the outstanding equity interests in Qingdao Weichuang. For
the three and nine months ended September 30, 2017, the processing fee expense paid to Qingdao Weichuang amounted to $38,566 and
$48,857, respectively.</t>
  </si>
  <si>
    <t>Prepayments Abstract</t>
  </si>
  <si>
    <t>Note
6 – Prepayments The
following is a summary of prepayments as of September 30, 2017 and December 31, 2016:
September
30, December
31,
2017 2016
Prepaid
service fees (i) $ 503,198 $ 2,071,013
Prepayment for rent 57,163 —
Prepayment for advertising 26,876 —
Down payment for fixed
asset — 7,200
Others — 713
Prepayments $ 587,237 $ 2,078,926
(i) We pay a service
fee to third-party service providers based on the amount of loans the service providers refer to us. In April 2016, the Company
entered into a cooperation agreement with Shanghai Nami Financial Consulting Co., Ltd (“Nami”), amended in October
2016, pursuant to which Nami will refer potential investors to us, and in turn we will pay Nami a service fee based on the
number of new registered investors and the amount of loans extended by the investors it refers to us. To secure and grow the
cooperation relationship, the Company agreed to make prepayment to Nami. As of September 30, 2017, the balance of prepaid
service fee was $503,198, with $459,598 paid to Nami and $43,598 to other service providers, which are refundable if the service
providers fail to refer potential investors to us. For the three and nine months ended September 30, 2017, the referral fee
paid to Nami amounted to $4,836,228 and $10,917,505, respectively. For the three and nine months ended September 30, 2016,
the referral fee paid to Nami amounted to $2,781,186 and $4,906,807, respectively.</t>
  </si>
  <si>
    <t>Note
7 – Other receivables The
following is a summary of other receivables as of September 30, 2017 and December 31, 2016:
September
30, December
31,
2017 2016
Security
deposit $ 83,373 $ 106,489
Business-related advances 821,462 686,360
VAT
receivable 175,015 —
Other
receivables $ 1,079,850 $ 792,849 Security
deposit represents various deposits made to vendors for lease, renovation and other services. Advances and loans are amounts advanced
or lent without interest to employees and vendors for out-of-pocket expenses and business transactions.</t>
  </si>
  <si>
    <t>Investment in equity investees</t>
  </si>
  <si>
    <t>Investment In Equity Investees</t>
  </si>
  <si>
    <t>Note
8 – Investment in equity investees On
September 1, 2017, the Company acquired 4.4538% of equity interests in Shenzhen TouZhiJia Financial Information Service Co., Ltd.
(“Shenzhen TouZhiJia Financial”) from three individuals with a total cash consideration of $2,870,067 (RMB 19.1 million).
The equity interest the Company acquired was held through three limited partnerships wherein each partnership’s sole purpose
is to hold the equity interest of Shenzhen TouZhiJia Financial. For
the purpose of investment, the Company acquired 35.1%, 61.7% and 65.54% equity interests of these three limited partnerships,
respectively, which represent 1.4259%, 0.7175% and 2.3104% of the ownership interest in Shenzhen TouZhiJia Financial, respectively.
Due to the fact that the only asset in these limited partnerships are their equity investments in Shenzhen TouZhiJia Financial,
the Company believes that the acquisition of the equity interest of these limited partnership constitute as an acquisition of
an asset rather than an acquisition of a business. The Company doesn’t have significant influence nor control over Shenzhen
TouZhiJia Financial. The equity interest in Shenzhen TouZhiJia Financial does not have readily determinable fair value. As a result,
the Company accounted for this investment under cost method. As of September 30, 2017, no impairment loss was recognized. Shenzhen
TouZhiJia Financial’s main businesses include vertical Peer-to-Peer (“P2P”) search engine, private wealth management
and secondary loan exchange services. Shenzhen TouZhiJia Financial, as a service provider, refers potential investors to the Company
through online channel (Note 12). The Company believes this investment could offer new opportunities for operational synergies
in the financial information service industry.</t>
  </si>
  <si>
    <t>Payables and Accruals [Abstract]</t>
  </si>
  <si>
    <t xml:space="preserve">Note
9 – Taxes payable The
following is a summary of taxes payable as of September 30, 2017 and December 31, 2016:
September
30, December
31,
2017 2016
Value-added
tax $ 300,632 $ 194,178
Corporate income tax 3,615,689 996,274
Withholding tax 14,875 27,505
Business
&amp; related taxes 70,874 67,203
Taxes
payable $ 4,002,070 $ 1,285,160 </t>
  </si>
  <si>
    <t>Liabilities From Risk Reserve Fund Guarantee</t>
  </si>
  <si>
    <t xml:space="preserve">Note
10 – Liabilities from risk reserve fund guarantee To
minimize default risk, we offer a private loan risk reserve fund which is 2-5% of the credit extended to the third-party guarantors
or borrowers who do not have a guarantor, though a risk reserve fund is not a regulatory requirement. Prior to an application
for credit being made on our platform, borrower (or if a guarantor is needed for the borrower, the guarantor) is required to provide
an amount equal to 2-5% of the amount being loaned, which shall be deposited directly into the risk reserve account. Under our
risk reserve fund arrangement, the risk reserve fund will be refunded to the borrowers (or guarantors) if the loan is paid in
full at maturity. The private loan risk reserve is deposited directly into a bank account owned by the company at a third party
depository institution and can be refunded directly from such bank account. The Company is not restricted to use any of these
loan risk reserve fund if needed. If
a loan is delinquent for a certain period of time, usually within 3 business days, we will withdraw a sum, equal to the overdue
principal and interest, from the risk reserve fund to repay the investor (up to the total amount of reserve funds maintained with
us by the guarantor of the default loan or the borrower who does not have a guarantor). No such payments were made from the risk
reserve fund during the three and nine months September 30, 2017 and 2016. The
following is a roll-forward of the private loan risk reserve fund for the nine months ended September 30, 2017 and 2016:
Private loan risk reserve 2017 2016
Balance at beginning of period $ 7,297,123 $ 5,410,913
Increase
for new loans 26,856,281 19,734,407
Refund
for loan payoffs (21,492,187 ) (17,931,427 )
Withdrawals
for delinquent loans — —
Repayments
for delinquent loans — —
Effect
of exchange rate change 440,073 (169,128 )
Balance at end
of period $ 13,101,290 $ 7,044,765 </t>
  </si>
  <si>
    <t>Convertible Notes Payable</t>
  </si>
  <si>
    <t>Note
11 – Convertible notes payable On
June 30, 2017, the Company entered into a securities purchase agreement (the “Purchase Agreement”) with certain investors
(the “Investors”), pursuant to which we issued and sold senior convertible promissory notes in the aggregate principal
amount of $13,189,164 (RMB 90,357,317) (the “Notes”), convertible into shares of the Company’s common stock
(the “Common Stock”) following June 30, 2018 at a conversion price of $2.00 per share (the “Conversion Price”)
in a private placement (the “Private Placement”). The Notes mature on June 30, 2020 and accrue interest at a rate
of 6%, 7% and 8% per annum for each of the first, second and third year, respectively, with such interest payable annually. In
event of a conversion of the Notes, the Investors have agreed to a one year lock-up period with respect to the shares of Common
Stock issuable upon conversion of the Notes commencing on the applicable conversion date of the Notes. Following
the first anniversary of the issuance date of Notes, if the closing price of the Common Stock is equal to or greater than 130%
of the Conversion Price for 20 business days within a 30 consecutive business day period, the principal and accrued interest under
the Notes may be repaid at the option of the Company without penalty or premium. Following the second anniversary of the issuance
date of the Notes, if the closing price of the Common Stock is less than 70% of the Conversion Price for 20 business days within
a 30 consecutive business day period, and (i) the Company has an effective current registration statement and (ii) the average
trading volume of the Common Stock for such prior 30 consecutive business days is at least 10,000 shares, then the Investors may
redeem and declare due any or all of the Notes. If this right of redemption is exercised, the interest rate shall be reduced to
3% per annum. The Notes contain various events of default provisions, which, if breached, may result in the acceleration of all
obligations under the Notes. The
Notes are secured by a pledge of shares of the Common Stock pursuant to a stock pledge agreement (the “Stock Pledge Agreement”)
between Avis Genesis Inc., a majority shareholder of the Company, and the Investors on the basis of one share of Common Stock
per $1 loaned under the Note. Other than the shares pledged pursuant to the Stock Pledge Agreement, there is no recourse against
the Company upon a default of the Notes. Since
the fair value of the common stock into which the above-mentioned note is converted at the date of the Purchase Agreement is same
as the conversion price and the average stated interest rate is in line with the market rate, the Company concludes that there
is no beneficial conversion feature associated with the Notes. For the three and nine months ended September 30, 2017, the financing
expense amounted to $199,464 and $348,252, respectively.</t>
  </si>
  <si>
    <t>Related party transaction</t>
  </si>
  <si>
    <t>Related Party Transaction</t>
  </si>
  <si>
    <t>Note
12 – Related party transaction On
September 1, 2017, the Company acquired 4.4538% of equity interests in Shenzhen TouZhiJia Financial, which refers potential investors
to the Company through online channel (Note 8). The Company incurred $136,110 referral service expense to Shenzhen TouzhiJia Financial
for the period from September 1 to September 30, 2017. As of September 30, 2017, the referral service fee payable to Shenzhen
TouZhiJia Financial was $601,638.</t>
  </si>
  <si>
    <t>Income taxes</t>
  </si>
  <si>
    <t>Income Tax Disclosure [Abstract]</t>
  </si>
  <si>
    <t>Note
13 – Income taxes The
Company accounts for income taxes in accordance with ASC 740: Income Taxes, which requires that the Company recognizes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United
States The
Company is subject to the U.S. Tax law at tax rate of 34%. No provision for the U.S. federal income taxes has been made as the
Company had no U.S. taxable income for the periods presented, and its earnings are permanently invested in PRC. BVI Benefactum
Alliance is a holding company incorporated under the laws of British Virgin Islands (“BVI”) and under the current
laws of BVI, it is not subject to income tax. Hong
Kong Benefactum
Alliance incorporated Benefactum Sino in Hong Kong SAR, which is subject to Hong Kong profit tax. The applicable statutory tax
rate is 16.5%. No provision for Hong Kong income taxes has been made as Benefactum Sino had no taxable income for the periods
presented. China Benefactum
Shenzhen and Benefactum Beijing were incorporated in PRC and are subject to income taxes on income arising in or derived from
the PRC in which they are domiciled. The applicable statutory tax is 25%. Qianhai and Puhui are located in Xinjiang Huoerguosi
Economic Development Zone and enjoy five-year income tax exemption starting from their first profitable year in 2017, followed
by a reduced income tax rate of 12.5% for the subsequent five years. The
provision for income taxes consists of the following for the three and nine months ended September 30, 2017 and 2016:
Three
Months Ended September 30, Nine
Months Ended September 30,
Current: 2017 2016 2017 2016
United States $ — $ — $ — $ —
Hong Kong — — — —
China 1,405,154 503,232 2,921,258 624,721
Current
provision 1,405,154 503,232 2,921,258 624,721
Deferred:
United States — — — —
Hong Kong — — — —
China — — — —
Deferred
provision — — — —
Total
provision for income taxes $ 1,405,154 $ 503,232 $ 2,921,258 $ 624,721 Reconciliations
of the differences between the PRC statutory income tax rate and the Company’s income tax provision for the three and nine
months ended September 30, 2017 and 2016 are as follows:
Three
Months Ended September 30, Nine
Months Ended September 30,
2017 2016 2017 2016
Income
before provision for income taxes $ 6,164,510 $ 1,961,785 $ 12,566,653 $ 3,134,264
PRC
statutory rate of 25% $ 1,541,128 $ 490,446 $ 3,141,664 $ 783,566
Tax holiday effect
and others (135,974 ) — (220,405 ) —
Non-deductible expense
and others per PRC tax code — 12,786 — —
Net
loss carry forward — — — (158,845 )
Income
tax provision $ 1,405,154 $ 503,232 $ 2,921,258 $ 624,721 For
the three months ended September 30, 2017, the tax holiday effect on basic and diluted net income per share were $0.0019 per share
and $0.0017 per share, respectively. For the three months ended September 30, 2016, the tax holiday effect on basic and diluted
net income per share were both $0.003 per share.</t>
  </si>
  <si>
    <t>Note
14 – Stockholders’ equity In
June 2017, the Board of Directors approved a reverse stock split of the Company’s issued and outstanding shares of common
stock at a ratio of 1-for-5. The Company effected the reverse stock split through filing a Certificate of Change with the Secretary
of State of the State of Nevada on June 20, 2017. The issued and outstanding number of shares has been retroactively restated
to reflect this reverse stock split.</t>
  </si>
  <si>
    <t>Earnings per share</t>
  </si>
  <si>
    <t>Note
15 – Earnings per share The
following table sets forth the computation of basic and diluted net income per share for the three and nine months ended September
30, 2017 and 206:
Three
Months Ended Nine
Months Ended
2017 2016 2017 2016
Numerator:
Net income
- basic $ 4,759,356 $ 1,458,553 $ 9,645,395 $ 2,509,543
Reversal
of financing expense on convertible note payable 199,464 — 348,252 —
Net
income - diluted 4,958,820 $ 1,458,553 $ 9,993,647 $ 2,509,543
Denominator:
Weighted average number of shares - basic 72,364,178 67,500,000 72,364,178 $ 67,500,000
Conversion
of convertible note payable 6,594,582 — 2,230,421 —
Weighted average
number of shares - diluted 78,958,760 67,500,000 74,594,599 67,500,000
Net income per
share - basic $ 0.07 $ 0.02 $ 0.13 $ 0.04
Net income per
share - diluted $ 0.06 $ 0.02 $ 0.13 $ 0.04</t>
  </si>
  <si>
    <t>Concentrations and Risks</t>
  </si>
  <si>
    <t>Concentrations And Risks</t>
  </si>
  <si>
    <t>Note
16 –Concentrations and Risks ChinaPnR We
have contracted with a licensed third party online payment service, ChinaPnR, to assist in the disbursement and repayment of loans.
Both investor and borrower would open accounts with ChinaPnR and authorize ChinaPnR to manage their accounts. The investor will
fund the loan amount in his/her account under ChinaPnR, which would then disburse this loan amount to the borrower net of our
loan origination service fees which it will remit to us. When
the borrower repays the loan to ChinaPnR, he/she will deposit the loan repayment management fee along with the principal loan
amount and interest. ChinaPnR will then disburse the principal loan amount and interest back to investor and loan repayment management
service fee to us. Currently,
investors are not charged for the service provided by ChinaPnR. However, individual borrowers are charged a processing fee by
ChinaPnR in the amount of 0.11% to 0.25% (which varies depending on the bank they use) of the loan amount when it is deposited
in their ChinaPnR account. For SME borrowers, they pay RMB 10 per deposit. When borrowers withdraw money from their ChinaPnR account,
they would have to pay a processing fee of 0.05% of the withdrawing amount plus RMB1 or just RMB1, depending on how soon they
wish for the withdrawal to be effected. When the loan is repaid to ChinaPnR, it will disburse the loan and interest back to investor. Jiangxi
Bank In
February 2017, the CBRC released the Guidance to regulate funds depositories for online lending intermediaries. The Guidance defines
depositories as commercial banks that provide online lending fund depository services. In compliance with the regulatory requirement,
we engaged Jiangxi Bank, a qualified banking financial institution, in March 2017 as our funding depository service provider.
Relevant Chinese regulations require us to enter into fund depository agreement with only one commercial bank to provide fund
depository services. Upon successful system transition from ChinaPnR to Jiangxi Bank in July 2017, Jiangxi Bank started to assist
in the disbursement and repayment of loans. Both investors and the borrowers open accounts with Jiangxi Bank and authorize Jiangxi
Bank to manage their accounts. The investor funds the loan amount in his/her account with Jiangxi Bank, which disburses loan amount
to the borrower net of our service fees, which is remitted to us. When the borrower repays the loan to Jiangxi Bank, they deposit
the loan repayment management fee along with the principal loan amount and interest. Jiangxi Bank then disburses the principal
loan amount and interest back to the investor and remits the repayment management fee to us. Currently,
investors are not charged for deposits made to their accounts in Jiangxi Bank. Borrowers are charged a processing fee by Jiangxi
Bank in the amount of 0.10% (with a minimum of RMB 2) of the loan amount when the funds are deposited into the borrower’s
Jiangxi Bank account. When borrowers and investors withdraw money from their Jiangxi Bank accounts, they pay a processing fee
of RMB 1 per transaction. Foreign
currency risk The
Company maintains certain bank accounts in the PRC which are not insured by Federal Deposit Insurance Corporation (“FDIC”)
insurance or other insurance. Cash and cash equivalents balance held in PRC bank accounts was $12,942,309 and $8,561,695 as of
September 30, 2017 and December 31, 2016, respectively, of which no deposits were covered by insurance. For the three and nine
months ended September 30, 2017 and 2016, all of the Company’s assets and operations were located in the PRC and all of
the Company’s revenues were derived from the PRC. Concentrations
risk No
customer accounted for more than 10% of revenues for the three and nine months ended September 30, 2017 and 2016. 91%
and 83% of the loans facilitated through our platform for the three and nine months ended September 30, 2017 were referred through
three and two investor referral groups, respectively. 88% and 58% of the loans facilitated through our platform for the three
and nine months ended September 30, 2016, respectively, were referred through one investor referral group. Any loss of referrals
from these referral groups may have a material impact on the Company’s operation results.</t>
  </si>
  <si>
    <t>Subsequent event</t>
  </si>
  <si>
    <t>Subsequent Events [Abstract]</t>
  </si>
  <si>
    <t>Note
17 – Subsequent event For
purpose of preparing these unaudited condensed consolidated financial statements, the Company considered events through November
14, 2017, which is the date the consolidated financial statements were available for issuance. Except for those disclosed above,
there were no material subsequent events that required recognition or additional disclosure in these consolidated financial statements.</t>
  </si>
  <si>
    <t>Summary of significant accounting policies (Policies)</t>
  </si>
  <si>
    <t>Basis of presentation and principles of consolidation</t>
  </si>
  <si>
    <t>Basis
of presentation and principles of consolidation The
accompanying unaudited condensed consolidated financial statements have been prepared in accordance with accounting principles
generally accepted in the United States (“U.S. GAAP” or the “Standard”). In the opinion of management,
all adjustments (consisting only of normal recurring adjustments) necessary for the fair presentation of the financial information
for the interim periods reported have been made. Interim results are not necessarily indicative of results of a full year. These
unaudited condensed consolidated financial statements should be read in conjunction with the audited consolidated financial statements
and related notes included in our annual report on Form 10-K for the fiscal year ended December 31, 2016, filed with the Securities
and Exchange Commission on April 13, 2017. The
unaudited condensed consolidated financial statements include the accounts of the Company, Benefactum Alliance, including its
wholly owned subsidiaries Benefactum Sino and WFOE, and its variable interest entity Benefactum Beijing. All inter-company balances
and transactions have been eliminated in consolidation.</t>
  </si>
  <si>
    <t>Use of Estimates</t>
  </si>
  <si>
    <t>Use
of Estimates Preparation
of financial statements in conformity with U.S. GAAP requires management to make estimates and assumptions that affect the reported
amount of assets and liabilities and disclosure of contingent assets and liabilities at the date of the unaudited condensed consolidated
financial statements as well as the reported amounts of revenues and expenses during the reporting period. Significant estimates
required to be made by management include, but are not limited to, allowance for loan principal receivables, allowance for doubtful
accounts, fair value of investments, useful lives of property and equipment, intangible assets, the recoverability of long-lived
assets, and deferred income tax. Actual results could differ from those estimates.</t>
  </si>
  <si>
    <t>Cash and Cash Equivalents</t>
  </si>
  <si>
    <t>Cash
and Cash Equivalents Cash
and cash equivalents include cash on hand and highly liquid investments with maturities of three months or less when purchased.
The Company’s cash equivalents, which consist of money market funds, are measured at fair value on a recurring basis. As
of September 30, 2017 and December 31, 2016, the carrying amount of cash equivalent was $7,556,519 and Nil, respectively, which
approximates fair value and was determined based upon Level 1 inputs.</t>
  </si>
  <si>
    <t>Short-term Investments</t>
  </si>
  <si>
    <t>Short-term
Investments Short-term
investments other than highly liquid ones are classified and accounted for as available-for-sale. Management determines the appropriate
classification of its investments at the time of purchase and reevaluates the classifications at each balance sheet date. The
Company classifies its investments as either short-term or long-term based on each instrument’s underlying contractual maturity
date, the nature of the investment and its availability for use in current operations. The Company’s investments are carried
at fair value, with unrealized gains and losses, net of taxes, reported as a component of accumulated other comprehensive income
in shareholders’ equity, with the exception of unrealized losses believed to be other-than-temporary, which are reported
in earnings in the current period. When we sell an investment, the cost is based on the specific identification method.</t>
  </si>
  <si>
    <t>Short-term loans receivable, net</t>
  </si>
  <si>
    <t>Short-term
loans receivable, net Short-term
loans receivable represents the outstanding balance of the entrusted loans extended by the Company to borrowers. The Company currently
does not have lending license required by relevant laws to extend loans to borrowers directly. Instead, it entrusts a third party
who has proper license to facilitate loans with funds provided by the Company. Loans receivable are recorded at unpaid principal
balances, net of allowance for loan losses that reflects the Company’s best estimate of the amounts that will not be collected. The
allowance for loan losses is determined at a level believed to be reasonable to absorb probable losses inherent in the loan portfolio
as of each balance sheet date. The allowance is provided based on an assessment performed on a portfolio basis. All loans are
assessed collectively depending on factors such as delinquency rate, size, and other risk characteristics of the portfolio. Loan
principal are charged off when a settlement is reached for an amount that is less than the outstanding balance or when the Company
has determined the balance is uncollectable. In accordance with ASC 310-10-35-41, the Company determines that any loans with outstanding
balance that are 90 days past due are deemed uncollectible and therefore charged-off. The
Company started the lending business of entrusted loans in June 2017 through Qingdao Weichuang private Capital Management Co.,
Ltd (“Qingdao Weichuang”) as a partner. The Company pays a fixed processing fee equal to 0.15% of the aggregate loan
amount to Qingdao Weichuang for facilitating these entrusted loans. All loans receivable consist of loans to small and medium
sized enterprise (“SME”) with the term period ranging from 3 months to 6 months. For the three and nine months ended
September 30, 2017, the Company did not record any provision for loan losses.</t>
  </si>
  <si>
    <t>Prepayments Prepayments
consist of amounts paid in advance to contractors and vendors for goods and services.</t>
  </si>
  <si>
    <t>Property and Equipment</t>
  </si>
  <si>
    <t>Property
and Equipment Property
and equipment are recorded at cost. Depreciation is computed using the straight-line method, over the estimated useful lives of
these assets. Estimated useful lives of the assets are as follows:
Office
furniture 3
years
Electronic
equipment 5
years
Automobile 5
years
Leasehold
improvement 1
to 3 years Maintenance
and repairs are charged directly to expenses as incurred. Major additions and betterment to property and equipment are capitalized
and depreciated over the remaining useful life of the assets.</t>
  </si>
  <si>
    <t>Long-Lived Assets</t>
  </si>
  <si>
    <t>Long-Lived
Assets Certain
assets such as property, plant and equipment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t>
  </si>
  <si>
    <t>Investment
in equity investees For
equity investments in entities over which the Company does not have control or significant influence and for which there is no
readily determinable fair value, the cost method is used. Under the cost method, the Company carries the investment at cost and
recognizes income to the extent of dividends received from the distribution of the equity investee’s post-acquisition profits.</t>
  </si>
  <si>
    <t>Fair Value of Financial Instruments</t>
  </si>
  <si>
    <t>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management’s assumptions based on the best available information. The
Company considers the carrying amount of cash and cash equivalents, accounts receivable, short-term loan receivable, other receivables,
accounts payable, accrued liabilities, convertible debt, other payables and taxes payable approximate their fair values because
of the short period of time between the origination of such instruments and their expected realization and their current market
rate of interest. The following table sets forth the Company’s assets and liabilities that are measured at fair value on
a recurring basis and are categorized using the fair value hierarchy:
As of December 31, 2016 Level
1 Level
2 Level
3 Balance
at fair value
Short
term investment – wealth products $ — $ — $ 8,274,306 $ 8,274,306
Cash
equivalents – money market funds — — — —
Total $ — $ — $ — $ 8,274,306
As of September 30, 2017 Level
1 Level
2 Level
3 Balance
at fair value
Short
term investment – wealth products $ — $ — $ — $ —
Cash
equivalents – money market funds 7,556,519 — — 7,556,519
Total $ 7,556,519 $ — $ — $ 7,556,519 There
have been no transfers of assets or liabilities between the fair value measurement levels. The following table is a reconciliation
of the fair value measurements that use significant unobservable inputs (Level 3):
Short-term investments Level
3
Balance, December 31, 2016 $ 8,274,306
Purchases 7,345,919
Unrealized gains 268,498
Repayments —
- Principal (15,720,267 )
-
Realized gains (268,498 )
Effect
of exchange rate change 100,042
Balance, September
30, 2017 $ — The
Company measured short-term investments at fair value on a recurring basis. The fair values of these investments are determined
based on valuation techniques using the best information available, and may include market comparable, quoted market rates of
interest, third-party pricing information and discounted cash flow projections, which the Company believes is less sensitive to
changes in uncertainty given the short-term nature of these investments with a maturity of six months or less. The short-term
investments have been classified and accounted for as available-for-sale with unrealized gains and losses recognized in Other
Comprehensive Income under Net Unrealized Gain (Loss) on Investments (net of tax effect). Realized gains and losses on short-term
investments available for sale are reclassified from Other Comprehensive Income when applicable and recognized in Other Income
(Expense) under Realized Gain (Loss) on Investments. An impairment charge is recorded in earnings in the current period when the
cost of the investment exceeds its fair value and this condition is determined to be other-than-temporary. During the three and
nine months ended September 30, 2017 and 2016, the Company did not record any other-than-temporary impairments on short-term investments
required to be measured at fair value on a nonrecurring basis. See also Note 3 – Short-term investments.</t>
  </si>
  <si>
    <t>Risk Reserve Fund</t>
  </si>
  <si>
    <t>Risk
Reserve Fund In
order to better protect the investors' interests on our online platform, the Company has established a risk reserve fund which
is generally equivalent to 2% to 5% of all credit extended to borrowers. Prior to an application for credit being made on our
platform, the borrower (or if a guarantor is needed for the borrower, the guarantor) is required to provide an amount equal to
2% to 5% of the aggregate amount of the loan, which is deposited directly into the risk reserve fund and recorded as liabilities
from risk reserve fund guarantee on the balance sheet. If the borrower cannot be matched with an investor within the fundraising
period (no more than 19 days), all amounts deposited by the borrower or guarantor in the risk reserve fund, as the case may be,
will be returned. If the borrower is successfully matched with an investor, the risk reserve fund will be refunded to the borrower
if the loan is paid in full at maturity. In
the event that a borrower defaults in repaying the loan when it is due, the Company advises the guarantor of such default. If
the guarantor cannot make the repayment within the period as stipulated (usually three days), we withdraw a sum equivalent to
the outstanding loan amount with interest and penalty at a rate of 0.06% per day from the risk reserve fund to repay investors
within three business days. When more than one loan becomes delinquent and the borrower and/or guarantor fail(s) to repay investors,
we will use the risk reserve fund to cover the loans in the order in which they become due. If the reserve fund is insufficient
to repay investors, the fund shall be allocated on a pro rata basis. The defaulting borrower and/or guarantor is/are obligated
to reimburse the risk reserve fund account up to the outstanding loan amount owed with interest and penalty at a rate of 0.06%
per day on the outstanding loan amount, which will be recorded as part of the balance of the risk reserve fund liability on the
balance sheet. The
risk reserve fund applies only to loans facilitated through our online platform. In the role of transaction intermediary, the
Company does not assume credit risk for the loans facilitated through our online platform and our risk reserve liability is limited
to the balance of risk reserve fund that the borrowers or guarantors deposit with us. The determination of the risk reserve fund
ratio is made by referencing the overdue default loan data for the industry in which the borrower operates its business. Our risk
control department starts with the industry default loan data and credit trend then adjusts it appropriately with information
collected from current and past borrower profiles in the same industry on our platform, also taking into consideration communications
with and updates from guarantors including changes in guarantee fees they charge borrowers and other measures they would take
in providing guarantees. Based on the research results, the risk control department then sets the reserve fund ratio for the industry
and reviews and adjusts it dynamically if needed from time to time, usually every quarter to six months. As
of September 30, 2017, each loan transaction facilitated on our platform is guaranteed by a third party guarantor who is jointly
and severally liable for the loan, except for the third party loan assignment, in which case Creditor Partners seek to sell their
rights as creditors on third party loans with borrowers who are not borrowers on our platform. Since these Creditor Partners are
usually our third party cooperative partners who refer borrowers to our platform and provide loan guarantee, the Company does
not require them to provide a third party guarantor when they seek to sell their creditor rights on our platform. They will provide
a "letter of promise," which promises that they will guarantee the loan if the Original Borrower defaults and the Company requires
them to deposit 2% to 5% of the loan amount into the risk reserve fund as usual. In the event the Original Borrower defaults and
the Creditor Partner also defaults on loan repayment, the Company will pay the investors the sum owed from the risk reserve fund.</t>
  </si>
  <si>
    <t>Revenue Recognition</t>
  </si>
  <si>
    <t>Revenue
Recognition Revenues
are primarily composed of fees collected from services provided with facilitating loan originations and services provided with
assisting in loan repayment process through our online platform. Loans
facilitated through our online platform are mostly short-term loans for working capital purpose, with average life of loan around
three to four months. Pursuant to the agreements among the Company, the borrowers and the investors, all principal and interest
payments are due and paid off in lump sum at the end of the loan term, with no payments of interest or principal over the duration
of the loan. We generally sign electronically a three-party intermediary service agreement with borrowers and investors at the
inception of loan, which also specifies the repayment terms with the amounts of principal and interest due at the end of the loan
term. The borrowers are obligated to pay a loan origination service fee to us upfront at the time of loan issuance and a loan
repayment management fee at the time when the loan is repaid. All loans originated through our online platform are repaid through
our online platform. Borrowers are allowed to prepay the loan before the due date, but the borrowers are obligated to pay us the
full amount of the loan repayment management fee as if the loans are repaid at the end of the loan term in accordance with agreement. The
Company recognizes revenues under ASC 605 when the following four revenue recognition criteria are met for each revenue type:
(i) persuasive evidence of an arrangement exists, (ii) delivery has occurred or services have been rendered, (iii) the selling
price is fixed or determinable, and (iv) collectability is reasonably assured. These
criteria as they relate to each of the following major revenue generating activities are described below. Transactions
with online platform’s borrowers and investors The
Company generates loan facilitation service fees and loan repayment management fees by providing the following services:
● Connecting investors
to qualified borrowers and facilitating loan origination between the parties;
● Providing loan repayment
service when loan matures, including facilitating the payment channel and monitoring payments from borrowers and to investors; Loan
origination service is rendered when a loan is successfully matched between the lenders and the borrowers; and when a loan is
originated. The origination of a loan takes place when the funds provided by the investor are transferred to the borrower. The
borrower is obligated to pay loan origination service fee upfront at loan inception and such service fee is not refundable. Revenue
is recognized when loan origination service is rendered and fee is collected from borrower upon the closing of the loan. The aforementioned
fee is an agreed upon percentage of the total principal which varies based on the duration of the loan. Towards
the end of each loan term, the Company also provide repayment service to ensure loan repayment process is handled smoothly through
our online platform and to assist in release of liens or collaterals if applicable. The Company charges a separate fee for loan
repayment management service, which is determined based on an agreed upon percentage on the borrowing times the duration of the
loan and is not refundable. Borrowers are obligated to pay loan repayment management fee upon repayment of the loan. Loan repayment
management fee is recognized upon the borrower paying the principal, interest and our management fee for the loan repayment service
through our online platform. Entrusted
loan lending transactions Financing
income (interest) on loans receivable, is accrued and recognized as income when earned. Accrual of interest is discontinued when
reasonable doubt exists as to the full, timely collection of interest or principal (e.g. when the loans have been past due by
90 days). Subsequent recognition of income for loans in non-accrual status occurs only to the extent payment is received, subject
to the management’s assessment of the collectability of the remaining interest and principal. Incentives
to investors on the online platform To
attract investors to our online platform, the Company provides cash incentives from time to time to qualified investor within
a limited period. During the relevant incentive program period, the Company set certain thresholds for the investor to qualify
for the cash incentive. When qualified investment is made, the cash incentive is provided to the investor. The cash incentives
provided are accounted for as reduction of revenue from investors in accordance with ASC subtopic 605-50. Given the fact that
the Company has not generated any revenue from investors since inception, when recording these incentives as a reduction in revenue
from investors results in negative revenue for the investors on a cumulative basis, the cumulative shortfall is re-characterized
as an expense in accordance with ASC 605-50-45-9, given the inherent uncertainties with the incentive program which may not result
in sufficient probable future revenue to the Company to recover such shortfall. For the three and nine months ended September
30, 2017, we recorded cash incentives of $552,832 and $1,539,160, respectively, all of which were re-characterized and recognized
as sales and marketing expenses. We did not provide cash incentives during the three and nine months ended September 30, 2016.</t>
  </si>
  <si>
    <t>Income Taxes</t>
  </si>
  <si>
    <t>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September 30, 2017 and December 31, 2016.</t>
  </si>
  <si>
    <t>Foreign Currency Translation</t>
  </si>
  <si>
    <t>Foreign
Currency Translation Benefactum
Beijing maintains its accounting records in Renminbi (“RMB”), which is the primary currency of the economic environment
in which its operations are conducted. The Company’s principal country of operations is the PRC. The financial position
and results of its operations are determined using RMB, the local currency, as its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historical rate of exchange.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hareholders’
equity as “Accumulated Other Comprehensive Income (Loss)”. Translation
gains and losses that arise from exchange rate fluctuations on transactions denominated in a currency other than the functional
currency are included in the results of operations as incurred. Gains and losses from foreign currency transactions are included
in the results of operations. No material transaction gains or losses were recognized for the six months ended June 30, 2017 and
2016. The
value of RMB against U.S. dollar and other currencies may fluctuate and is affected by, among other things, changes in the PRC’s
political and economic conditions. Any significant revaluation of RMB may materially affect the Company’s financial condition
in terms of financial reporting in U.S. dollars. The
following table outlines the currency exchange rates that were used in creating the condensed consolidated financial statements
in this report:
As
of September 30, 2017 As
of December 31, 2016
Balance
sheet items, except for equity accounts US$1 = RMB 6.6549 US$1
= RMB 6.9448
Nine
Months Ended September 30,
2017 2016
Items
in the statements of income and cash flows US$1
= RMB 6.8065 US$1 = RMB 6.5802</t>
  </si>
  <si>
    <t>Comprehensive Income (Loss)</t>
  </si>
  <si>
    <t>Comprehensive
Income (Loss) Comprehensive
income (loss) consists of two components, net income (loss) and other comprehensive income (loss). The foreign currency translation
gain or loss resulting from translation of the financial statements expressed in RMB to USD and unrealized gain or loss from available-for-sale
investment are reported in other comprehensive income (loss) in the condensed consolidated statements of income and other comprehensive
income (loss) and the condensed consolidated statements of shareholders’ equity.</t>
  </si>
  <si>
    <t>Earnings per Share ("EPS")</t>
  </si>
  <si>
    <t>Earnings
per Share (“EPS”)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Risks and Uncertainties</t>
  </si>
  <si>
    <t>Risks
and Uncertainties Default
risk Investments
in loans on our online marketplace involve inherent risks as the return of the principal on a loan investment made through our
platform is not guaranteed. Although we are not liable for default loss, we aim to limit investor losses due to borrower defaults
to within an industry acceptable range through various preventive measures we have taken or will take. Our ability to attract
borrowers and investors to, and build trust in, our marketplace is significantly dependent on our ability to effectively evaluate
a borrower’s credit profile and maintain low default rates. To conduct this evaluation, we have employed a series of review
and assessment procedures. Default
risk is controlled by the application of credit approvals, limits and monitoring procedures. The Company manages default risk
through in-house research and analysis of the Chinese economy and the underlying obligors and transaction structures. To minimize
default risk, we established a risk reserve funds policy with our borrowers and related guarantors. In accordance with the risk
reserve policy, investors are recoverable from the certain portion of unpaid principal and interest repayment of the defaulted
loan up to the balance of the risk reserve funds provided by borrowers or his related guarantors. The risk reserve fund being
set aside by borrowers or his guarantor equals to 2% to 5% of the loan principal amount for loans facilitated on our platform.
There is no limit on the period of time in which an investor can receive payments for unpaid interest and principal from the risk
reserve policy, but the Company’s obligation under the risk reserve liability to make payments is limited to the balance
of the risk reserve liability at any point in time. The
Company identifies default risk collectively based on industry, geography and customer type. This information is monitored regularly
by management. In
measuring the default risk of extending loans to corporate borrowers, the Company mainly reflects the “probability of default”
by the borrower on its contractual obligations and considers the current financial position of the borrowers and the exposures
to the borrowers and its likely future development. The Company uses standard approval procedures to manage default risk for their
loans. Political
and economic risk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and remittance abroad, and rates and methods
of taxation, among other things. Foreign
currency exchange risk The
value of RMB against the U.S. dollar and other currencies may fluctuate and is affected by, among other things, changes in political
and economic conditions and the foreign exchange policy adopted by the PRC government. It is difficult to predict how market forces
or PRC or U.S. government policy may impact the exchange rate between the RMB and the U.S. dollar in the future. There remains
significant international pressure on the PRC government to adopt a more flexible currency policy, which could result in greater
fluctuation of the RMB against the U.S. dollar. We are a holding company and we rely on dividends paid by our operating subsidiaries
in China for our cash needs. Any significant revaluation of the RMB may materially and adversely affect our liquidity and cash
flows. To the extent that we need to convert U.S. dollars into RMB for our operations, appreciation of the RMB against the U.S.
dollar would have an adverse effect on the RMB amount we would receive. Conversely, if we decide to convert our RMB into U.S.
dollars for other business purposes, appreciation of the U.S. dollar against the RMB would have a negative effect on the U.S.
dollar amount we would receive.</t>
  </si>
  <si>
    <t>Reclassification</t>
  </si>
  <si>
    <t>Reclassification Certain
reclassifications have been made to the 2016 unaudited condensed consolidated financial statements to confirm to the 2017 unaudited
condensed consolidation financial statement presentation. These reclassifications had no effect on net income or cash flows as
previously reported.</t>
  </si>
  <si>
    <t>Reverse Stock Split</t>
  </si>
  <si>
    <t>Reverse
Stock Split On
June 20, 2017, the Board of Directors approved a reverse stock split of the Company’s issued and outstanding shares of common
stock, par value $0.001 per share (the “Common Stock”), at a ratio of 1-for-5 (the “Reverse Stock Split”).
The Reverse Stock Split was effected by the Company filling a Certificate of Change (the “Certificate”) with the Secretary
of State of the State of Nevada on June 20, 2017 (the “Effective Date”). As a result of the filing of the Certificate,
the number of shares and of the Company’s authorized Common Stock was reduced from 2,990,000,000 shares to 598,000,000 shares
and the issued and outstanding number of shares of the Company’s Common Stock was correspondingly decreased, with no change
in par value per share. The Company received FINRA’s approval of the Reverse Stock Split on August 7, 2017. The Company
has retroactively restated all shares and per share data for all the periods presented.</t>
  </si>
  <si>
    <t>Recent Accounting Pronouncements</t>
  </si>
  <si>
    <t>Recent
Accounting Pronouncements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entities may still adopt using the public company adoption guidance in the related ASUs, as amended. The
effective date is the same as the effective date and transition requirements for the amendments for ASU 2014-09 and ASU 2016-02.</t>
  </si>
  <si>
    <t>Summary of significant accounting policies (Tables)</t>
  </si>
  <si>
    <t>Schedule of estimated useful lives of the assets</t>
  </si>
  <si>
    <t xml:space="preserve"> Estimated useful lives of the assets are as follows:
Office
furniture 3
years
Electronic
equipment 5
years
Automobile 5
years
Leasehold
improvement 1
to 3 years</t>
  </si>
  <si>
    <t>Schedule of assets and liabilities that are measured at fair value on a recurring basis</t>
  </si>
  <si>
    <t xml:space="preserve">The
following table sets forth the Company’s assets and liabilities that are measured at fair value on a recurring basis and
are categorized using the fair value hierarchy:
As of December 31, 2016 Level
1 Level
2 Level
3 Balance
at fair value
Short
term investment – wealth products $ — $ — $ 8,274,306 $ 8,274,306
Cash
equivalents – money market funds — — — —
Total $ — $ — $ — $ 8,274,306
As of September 30, 2017 Level
1 Level
2 Level
3 Balance
at fair value
Short
term investment – wealth products $ — $ — $ — $ —
Cash
equivalents – money market funds 7,556,519 — — 7,556,519
Total $ 7,556,519 $ — $ — $ 7,556,519 </t>
  </si>
  <si>
    <t>Schedule of short term investments</t>
  </si>
  <si>
    <t xml:space="preserve">There
have been no transfers of assets or liabilities between the fair value measurement levels. The following table is a reconciliation
of the fair value measurements that use significant unobservable inputs (Level 3):
Short-term investments Level
3
Balance, December 31, 2016 $ 8,274,306
Purchases 7,345,919
Unrealized gains 268,498
Repayments —
- Principal (15,720,267 )
-
Realized gains (268,498 )
Effect
of exchange rate change 100,042
Balance, September
30, 2017 $ — </t>
  </si>
  <si>
    <t>Schedule of foreign exchange contracts</t>
  </si>
  <si>
    <t>The
following table outlines the currency exchange rates that were used in creating the condensed consolidated financial statements
in this report:
As
of September 30, 2017 As
of December 31, 2016
Balance
sheet items, except for equity accounts US$1 = RMB 6.6549 US$1
= RMB 6.9448
Nine
Months Ended September 30,
2017 2016
Items
in the statements of income and cash flows US$1
= RMB 6.8065 US$1 = RMB 6.5802</t>
  </si>
  <si>
    <t>Prepayments (Tables)</t>
  </si>
  <si>
    <t>Prepayments Tables</t>
  </si>
  <si>
    <t>Schedule of prepayments</t>
  </si>
  <si>
    <t>The
following is a summary of prepayments as of September 30, 2017 and December 31, 2016:
September
30, December
31,
2017 2016
Prepaid
service fees (i) $ 503,198 $ 2,071,013
Prepayment for rent 57,163 —
Prepayment for advertising 26,876 —
Down payment for fixed
asset — 7,200
Others — 713
Prepayments $ 587,237 $ 2,078,926
(i) We pay a service
fee to third-party service providers based on the amount of loans the service providers refer to us. In April 2016, the Company
entered into a cooperation agreement with Shanghai Nami Financial Consulting Co., Ltd (“Nami”), amended in October
2016, pursuant to which Nami will refer potential investors to us, and in turn we will pay Nami a service fee based on the
number of new registered investors and the amount of loans extended by the investors it refers to us. To secure and grow the
cooperation relationship, the Company agreed to make prepayment to Nami. As of September 30, 2017, the balance of prepaid
service fee was $503,198, with $459,598 paid to Nami and $43,598 to other service providers, which are refundable if the service
providers fail to refer potential investors to us. For the three and nine months ended September 30, 2017, the referral fee
paid to Nami amounted to $4,836,228 and $10,917,505, respectively. For the three and nine months ended September 30, 2016,
the referral fee paid to Nami amounted to $2,781,186 and $4,906,807, respectively.</t>
  </si>
  <si>
    <t>Other receivables (Tables)</t>
  </si>
  <si>
    <t>Schedule of other receivables</t>
  </si>
  <si>
    <t xml:space="preserve">The
following is a summary of other receivables as of September 30, 2017 and December 31, 2016:
September
30, December
31,
2017 2016
Security
deposit $ 83,373 $ 106,489
Business-related advances 821,462 686,360
VAT
receivable 175,015 —
Other
receivables $ 1,079,850 $ 792,849 </t>
  </si>
  <si>
    <t>Taxes payable (Tables)</t>
  </si>
  <si>
    <t>Schedule of taxes payable</t>
  </si>
  <si>
    <t>The
following is a summary of taxes payable as of September 30, 2017 and December 31, 2016:
September
30, December
31,
2017 2016
Value-added
tax $ 300,632 $ 194,178
Corporate income tax 3,615,689 996,274
Withholding tax 14,875 27,505
Business
&amp; related taxes 70,874 67,203
Taxes
payable $ 4,002,070 $ 1,285,160</t>
  </si>
  <si>
    <t>Liabilities from risk reserve fund guarantee (Tables)</t>
  </si>
  <si>
    <t>Liabilities From Risk Reserve Fund Guarantee Tables</t>
  </si>
  <si>
    <t>Schedule of Liabilities from risk reserve fund guarantee</t>
  </si>
  <si>
    <t xml:space="preserve">The
following is a roll-forward of the private loan risk reserve fund for the nine months ended September 30, 2017 and 2016:
Private loan risk reserve 2017 2016
Balance at beginning of period $ 7,297,123 $ 5,410,913
Increase
for new loans 26,856,281 19,734,407
Refund
for loan payoffs (21,492,187 ) (17,931,427 )
Withdrawals
for delinquent loans — —
Repayments
for delinquent loans — —
Effect
of exchange rate change 440,073 (169,128 )
Balance at end
of period $ 13,101,290 $ 7,044,765 </t>
  </si>
  <si>
    <t>Income taxes (Tables)</t>
  </si>
  <si>
    <t>Schedule of provision for income taxes</t>
  </si>
  <si>
    <t xml:space="preserve">The
provision for income taxes consists of the following for the three and nine months ended September 30, 2017 and 2016:
Three
Months Ended September 30, Nine
Months Ended September 30,
Current: 2017 2016 2017 2016
United States $ — $ — $ — $ —
Hong Kong — — — —
China 1,405,154 503,232 2,921,258 624,721
Current
provision 1,405,154 503,232 2,921,258 624,721
Deferred:
United States — — — —
Hong Kong — — — —
China — — — —
Deferred
provision — — — —
Total
provision for income taxes $ 1,405,154 $ 503,232 $ 2,921,258 $ 624,721 </t>
  </si>
  <si>
    <t>Schedule of income tax provision</t>
  </si>
  <si>
    <t xml:space="preserve">Reconciliations
of the differences between the PRC statutory income tax rate and the Company’s income tax provision for the three and nine
months ended September 30, 2017 and 2016 are as follows:
Three
Months Ended September 30, Nine
Months Ended September 30,
2017 2016 2017 2016
Income
before provision for income taxes $ 6,164,510 $ 1,961,785 $ 12,566,653 $ 3,134,264
PRC
statutory rate of 25% $ 1,541,128 $ 490,446 $ 3,141,664 $ 783,566
Tax holiday effect
and others (135,974 ) — (220,405 ) —
Non-deductible expense
and others per PRC tax code — 12,786 — —
Net
loss carry forward — — — (158,845 )
Income
tax provision $ 1,405,154 $ 503,232 $ 2,921,258 $ 624,721 </t>
  </si>
  <si>
    <t>Earnings per share (Tables)</t>
  </si>
  <si>
    <t>Schedule of computation of basic and diluted net income per share</t>
  </si>
  <si>
    <t>The
following table sets forth the computation of basic and diluted net income per share for the three and nine months ended September
30, 2017 and 206:
Three
Months Ended Nine
Months Ended
2017 2016 2017 2016
Numerator:
Net income
- basic $ 4,759,356 $ 1,458,553 $ 9,645,395 $ 2,509,543
Reversal
of financing expense on convertible note payable 199,464 — 348,252 —
Net
income - diluted 4,958,820 $ 1,458,553 $ 9,993,647 $ 2,509,543
Denominator:
Weighted average number of shares - basic 72,364,178 67,500,000 72,364,178 $ 67,500,000
Conversion
of convertible note payable 6,594,582 — 2,230,421 —
Weighted average
number of shares - diluted 78,958,760 67,500,000 74,594,599 67,500,000
Net income per
share - basic $ 0.07 $ 0.02 $ 0.13 $ 0.04
Net income per
share - diluted $ 0.06 $ 0.02 $ 0.13 $ 0.04</t>
  </si>
  <si>
    <t>Organization and description of business (Details Narrative) - CNY (¥)</t>
  </si>
  <si>
    <t>Jun. 20, 2017</t>
  </si>
  <si>
    <t>May 13, 2016</t>
  </si>
  <si>
    <t>Jun. 30, 2017</t>
  </si>
  <si>
    <t>Sep. 29, 2016</t>
  </si>
  <si>
    <t>Apr. 21, 2016</t>
  </si>
  <si>
    <t>Sep. 10, 2013</t>
  </si>
  <si>
    <t>Reverse stock split</t>
  </si>
  <si>
    <t>1-for-5</t>
  </si>
  <si>
    <t>Common stock, shares outstanding</t>
  </si>
  <si>
    <t>Benefactum Alliance (Shenzhen) Investment Consulting Company Limited [Member] | RMB</t>
  </si>
  <si>
    <t>Registered capital</t>
  </si>
  <si>
    <t>Benefactum Alliance Business Consultant (Beijing) Co., Ltd [Member] | RMB</t>
  </si>
  <si>
    <t>Share Exchange Agreement [Member] | Benefactum Alliance Holdings Company Limited [Member]</t>
  </si>
  <si>
    <t>Percentage of ownership</t>
  </si>
  <si>
    <t>98.41%</t>
  </si>
  <si>
    <t>Share Exchange Agreement [Member] | Benefactum Alliance Holdings Company Limited [Member] | Restricted Common Stock [Member]</t>
  </si>
  <si>
    <t>Number of shares issued upon acquisition</t>
  </si>
  <si>
    <t>Summary of significant accounting policies (Details)</t>
  </si>
  <si>
    <t>Office Furniture [Member]</t>
  </si>
  <si>
    <t>Estimated useful lives</t>
  </si>
  <si>
    <t>3 years</t>
  </si>
  <si>
    <t>Electronic Equipment [Member]</t>
  </si>
  <si>
    <t>5 years</t>
  </si>
  <si>
    <t>Leasehold Improvement [Member]</t>
  </si>
  <si>
    <t>1 to 3 years</t>
  </si>
  <si>
    <t>Automobiles [Member]</t>
  </si>
  <si>
    <t>Summary of significant accounting policies (Details 1) - Fair Value, Measurements, Recurring [Member] - USD ($)</t>
  </si>
  <si>
    <t>Fair Value [Member]</t>
  </si>
  <si>
    <t>Short term investment - wealth products</t>
  </si>
  <si>
    <t>Cash equivalents - money market funds</t>
  </si>
  <si>
    <t>Total</t>
  </si>
  <si>
    <t>Level 1 [Member]</t>
  </si>
  <si>
    <t>Level 2 [Member]</t>
  </si>
  <si>
    <t>Level 3 [Member]</t>
  </si>
  <si>
    <t>Summary of significant accounting policies (Details 2) - Level 3 [Member]</t>
  </si>
  <si>
    <t>Sep. 30, 2017USD ($)</t>
  </si>
  <si>
    <t>Fair Value, Assets Measured on Recurring Basis, Unobservable Input Reconciliation, Calculation [Roll Forward]</t>
  </si>
  <si>
    <t>Balance at beginning</t>
  </si>
  <si>
    <t>Purchases</t>
  </si>
  <si>
    <t>Unrealized gains</t>
  </si>
  <si>
    <t>Repayments</t>
  </si>
  <si>
    <t>Principal</t>
  </si>
  <si>
    <t>Realized gains</t>
  </si>
  <si>
    <t>Balance at ending</t>
  </si>
  <si>
    <t>Summary of significant accounting policies (Details 3) - RMB</t>
  </si>
  <si>
    <t>Statements of Income and Cash Flows Items [Member]</t>
  </si>
  <si>
    <t>Foreign Currency Exchange Rate</t>
  </si>
  <si>
    <t>Balance Sheet Items [Member]</t>
  </si>
  <si>
    <t>Summary of significant accounting policies (Details Narrative) - USD ($)</t>
  </si>
  <si>
    <t>Percentage of default penalty, per day</t>
  </si>
  <si>
    <t>6.00%</t>
  </si>
  <si>
    <t>Selling and Marketing Expense [Member]</t>
  </si>
  <si>
    <t>Cash incentives</t>
  </si>
  <si>
    <t>Qingdao Weichuang private Capital Management Co., Ltd [Member]</t>
  </si>
  <si>
    <t>Processing fee on loan</t>
  </si>
  <si>
    <t>0.15%</t>
  </si>
  <si>
    <t>Fair Value, Measurements, Recurring [Member] | Level 1 [Member]</t>
  </si>
  <si>
    <t>Cash equivalents</t>
  </si>
  <si>
    <t>Minimum [Member]</t>
  </si>
  <si>
    <t>Private loan risk reserve percentage</t>
  </si>
  <si>
    <t>2.00%</t>
  </si>
  <si>
    <t>Minimum [Member] | Qingdao Weichuang private Capital Management Co., Ltd [Member]</t>
  </si>
  <si>
    <t>Maturity period of loan</t>
  </si>
  <si>
    <t>3 months</t>
  </si>
  <si>
    <t>Maximum [Member]</t>
  </si>
  <si>
    <t>5.00%</t>
  </si>
  <si>
    <t>Maximum [Member] | Qingdao Weichuang private Capital Management Co., Ltd [Member]</t>
  </si>
  <si>
    <t>6 months</t>
  </si>
  <si>
    <t>Short-term investments (Details Narrative)</t>
  </si>
  <si>
    <t>1 Months Ended</t>
  </si>
  <si>
    <t>May 31, 2017USD ($)</t>
  </si>
  <si>
    <t>Sep. 30, 2017CNY (¥)</t>
  </si>
  <si>
    <t>Jul. 11, 2017USD ($)</t>
  </si>
  <si>
    <t>Jul. 11, 2017CNY (¥)</t>
  </si>
  <si>
    <t>May 31, 2017CNY (¥)</t>
  </si>
  <si>
    <t>Dec. 31, 2016USD ($)</t>
  </si>
  <si>
    <t>Dec. 16, 2016USD ($)Investment</t>
  </si>
  <si>
    <t>Dec. 16, 2016CNY (¥)Investment</t>
  </si>
  <si>
    <t>Nov. 07, 2016USD ($)</t>
  </si>
  <si>
    <t>Nov. 07, 2016CNY (¥)</t>
  </si>
  <si>
    <t>Shandong Wenye Investment Co., Ltd. ("Wenye") [Member]</t>
  </si>
  <si>
    <t>Term of short-term investments</t>
  </si>
  <si>
    <t>The term of both contracts was
for six months and upon maturity of these investments in May and June of 2017, respectively.</t>
  </si>
  <si>
    <t>Increase in short term investment</t>
  </si>
  <si>
    <t>Unrealized gain</t>
  </si>
  <si>
    <t>Shandong Wenye Investment Co., Ltd. ("Wenye") [Member] | RMB</t>
  </si>
  <si>
    <t>Short-term investments | ¥</t>
  </si>
  <si>
    <t>Jiangxi Bank [Member]</t>
  </si>
  <si>
    <t>Percentage of investment return</t>
  </si>
  <si>
    <t>3.60%</t>
  </si>
  <si>
    <t>Term of the product was for 68
days from May 3 to July 10, 2017.</t>
  </si>
  <si>
    <t>Jiangxi Bank [Member] | RMB</t>
  </si>
  <si>
    <t>Financial Management Contracts [Member] | Shandong Wenye Investment Co., Ltd. ("Wenye") [Member]</t>
  </si>
  <si>
    <t>Number of short-term investments | Investment</t>
  </si>
  <si>
    <t>Financial Management Contracts [Member] | Shandong Wenye Investment Co., Ltd. ("Wenye") [Member] | RMB</t>
  </si>
  <si>
    <t>Accounts receivable (Details Narrative) - USD ($)</t>
  </si>
  <si>
    <t>Hui Fu Tian Xia Limited Company (ChinaPnR) [Member]</t>
  </si>
  <si>
    <t>Short-term loans receivable (Details Narrative) - Qingdao Weichuang Private Capital Management Co., Ltd. ("Qingdao Weichuang") [Member] - Short-Term Loans Receivable [Member] - USD ($)</t>
  </si>
  <si>
    <t>Face amount of loan</t>
  </si>
  <si>
    <t>Interest rate terms</t>
  </si>
  <si>
    <t>The loans are short-term loans
with typical loan terms between three and six months, and interest payable on a monthly basis. Interest rates charged are based
on negotiation with borrowers, taking into consideration of factors such as duration of the loan, the industry in which the borrower
conducts its business, its credit history, financial condition, operating results and cash flows etc.</t>
  </si>
  <si>
    <t>Loan processing fee</t>
  </si>
  <si>
    <t>Processing fee expense</t>
  </si>
  <si>
    <t>Sister of Mr. Bodang Liu [Member]</t>
  </si>
  <si>
    <t>Ownership percentage</t>
  </si>
  <si>
    <t>48.41%</t>
  </si>
  <si>
    <t>RMB</t>
  </si>
  <si>
    <t>Prepayments (Details) - USD ($)</t>
  </si>
  <si>
    <t>Prepayments Details</t>
  </si>
  <si>
    <t>Prepaid service fees</t>
  </si>
  <si>
    <t>[1]</t>
  </si>
  <si>
    <t>Prepayment for rent</t>
  </si>
  <si>
    <t>Prepayment for advertising</t>
  </si>
  <si>
    <t>Down payment for fixed asset</t>
  </si>
  <si>
    <t>Others</t>
  </si>
  <si>
    <t>We pay a service fee to third-party service providers based on the amount of loans the service providers refer to us. In April 2016, the Company entered into a cooperation agreement with Shanghai Nami Financial Consulting Co., Ltd ("Nami"), amended in October 2016, pursuant to which Nami will refer potential investors to us, and in turn we will pay Nami a service fee based on the number of new registered investors and the amount of loans extended by the investors it refers to us. To secure and grow the cooperation relationship, the Company agreed to make prepayment to Nami. As of September 30, 2017, the balance of prepaid service fee was $503,198, with $459,598 paid to Nami and $43,598 to other service providers, which are refundable if the service providers fail to refer potential investors to us. For the three and nine months ended September 30, 2017, the referral fee paid to Nami amounted to $4,836,228 and $10,917,505, respectively. For the three and nine months ended September 30, 2016, the referral fee paid to Nami amounted to $2,781,186 and $4,906,807, respectively.</t>
  </si>
  <si>
    <t>Prepayments (Details Narrative) - USD ($)</t>
  </si>
  <si>
    <t>Prepaid service fee</t>
  </si>
  <si>
    <t>Shanghai Nami Financial Consulting Co. Ltd [Member]</t>
  </si>
  <si>
    <t>Referral fee paid</t>
  </si>
  <si>
    <t>Other Service Providers [Member]</t>
  </si>
  <si>
    <t>Other receivables (Details) - USD ($)</t>
  </si>
  <si>
    <t>Security deposit</t>
  </si>
  <si>
    <t>Business-related advances</t>
  </si>
  <si>
    <t>VAT receivable</t>
  </si>
  <si>
    <t>Other receivable and deposit</t>
  </si>
  <si>
    <t>Investment in equity investees (Details Narrative)</t>
  </si>
  <si>
    <t>Sep. 02, 2017USD ($)IndividualNumber</t>
  </si>
  <si>
    <t>Sep. 02, 2017CNY (¥)IndividualNumber</t>
  </si>
  <si>
    <t>One Limited Partnership [Member]</t>
  </si>
  <si>
    <t>35.10%</t>
  </si>
  <si>
    <t>Two Limited Partnership [Member]</t>
  </si>
  <si>
    <t>61.70%</t>
  </si>
  <si>
    <t>Three Limited Partnership [Member]</t>
  </si>
  <si>
    <t>65.54%</t>
  </si>
  <si>
    <t>Shenzhen TouZhiJia Financial Information Service Co., Ltd. [Member]</t>
  </si>
  <si>
    <t>Percentage of voting interests acquired</t>
  </si>
  <si>
    <t>4.4538%</t>
  </si>
  <si>
    <t>Total cash consideration | $</t>
  </si>
  <si>
    <t>Number of individuals | Individual</t>
  </si>
  <si>
    <t>Number of limited partnerships | Number</t>
  </si>
  <si>
    <t>Shenzhen TouZhiJia Financial Information Service Co., Ltd. [Member] | One Limited Partnership [Member]</t>
  </si>
  <si>
    <t>1.4259%</t>
  </si>
  <si>
    <t>Shenzhen TouZhiJia Financial Information Service Co., Ltd. [Member] | Two Limited Partnership [Member]</t>
  </si>
  <si>
    <t>0.7175%</t>
  </si>
  <si>
    <t>Shenzhen TouZhiJia Financial Information Service Co., Ltd. [Member] | Three Limited Partnership [Member]</t>
  </si>
  <si>
    <t>2.3104%</t>
  </si>
  <si>
    <t>Shenzhen TouZhiJia Financial Information Service Co., Ltd. [Member] | RMB</t>
  </si>
  <si>
    <t>Total cash consideration | ¥</t>
  </si>
  <si>
    <t>Taxes payable (Details) - USD ($)</t>
  </si>
  <si>
    <t>Value-added tax</t>
  </si>
  <si>
    <t>Corporate income tax</t>
  </si>
  <si>
    <t>Withholding tax</t>
  </si>
  <si>
    <t>Business &amp; related taxes</t>
  </si>
  <si>
    <t>Liabilities from risk reserve fund guarantee (Details) - USD ($)</t>
  </si>
  <si>
    <t>Private Loan Risk Reserve [Roll Forward]</t>
  </si>
  <si>
    <t>Increase for new loans</t>
  </si>
  <si>
    <t>Refund for loan payoffs</t>
  </si>
  <si>
    <t>Withdrawals for delinquent loans</t>
  </si>
  <si>
    <t>Repayments for delinquent loans</t>
  </si>
  <si>
    <t>Liabilities from risk reserve fund guarantee (Details Narrative)</t>
  </si>
  <si>
    <t>Convertible notes payable (Detail Narrative) - USD ($)</t>
  </si>
  <si>
    <t>Financing expense</t>
  </si>
  <si>
    <t>Convertible Notes Payable [Member] | Securities Purchase Agreement (the "Purchase Agreement") [Member] | Investor [Member]</t>
  </si>
  <si>
    <t>Principal amount</t>
  </si>
  <si>
    <t>Debt instrument maturity date</t>
  </si>
  <si>
    <t>Jun. 30,
		2020</t>
  </si>
  <si>
    <t>Debt instrument, interest rate terms</t>
  </si>
  <si>
    <t>Accrue
interest at a rate of 6%, 7% and 8% per annum for each of the first, second and third year, respectively, with such interest payable
annually.</t>
  </si>
  <si>
    <t>Debt instrument locking term</t>
  </si>
  <si>
    <t>1 year</t>
  </si>
  <si>
    <t>Description of debt instrument conversion term</t>
  </si>
  <si>
    <t>Following
the first anniversary of the issuance date of Notes, if the closing price of the Common Stock is equal to or greater than 130%
of the Conversion Price for 20 business days within a 30 consecutive business day period, the principal and accrued interest under
the Notes may be repaid at the option of the Company without penalty or premium. Following the second anniversary of the issuance
date of the Notes, if the closing price of the Common Stock is less than 70% of the Conversion Price for 20 business days within
a 30 consecutive business day period, and (i) the Company has an effective current registration statement and (ii) the average
trading volume of the Common Stock for such prior 30 consecutive business days is at least 10,000 shares, then the Investors may
redeem and declare due any or all of the Notes. If this right of redemption is exercised, the interest rate shall be reduced to
3% per annum. The Notes contain various events of default provisions which if breached, may result in the acceleration of all
obligations under the Notes.</t>
  </si>
  <si>
    <t>Description of debt instrument collateral</t>
  </si>
  <si>
    <t>The
Notes are secured by a pledge of shares of the Common Stock pursuant to a stock pledge agreement (the “Stock Pledge Agreement”)
between Avis Genesis Inc., a majority shareholder of the Company, and the Investors on the basis of one share of Common Stock
per $1 loaned under the Note. Other than the shares pledged pursuant to the Stock Pledge Agreement, there is no recourse against
the Company upon a default of the Notes.</t>
  </si>
  <si>
    <t>Convertible Notes Payable [Member] | Securities Purchase Agreement (the "Purchase Agreement") [Member] | Investor [Member] | Private Placement [Member]</t>
  </si>
  <si>
    <t>Conversion price (in dollars per share)</t>
  </si>
  <si>
    <t>Convertible Notes Payable [Member] | Securities Purchase Agreement (the "Purchase Agreement") [Member] | Investor [Member] | RMB</t>
  </si>
  <si>
    <t>Related party transaction (Detail Narrative) - Shenzhen TouZhiJia Financial Information Service Co., Ltd. [Member] - USD ($)</t>
  </si>
  <si>
    <t>Sep. 02, 2017</t>
  </si>
  <si>
    <t>Referral service expense</t>
  </si>
  <si>
    <t>Referral service fee</t>
  </si>
  <si>
    <t>Income taxes (Details) - USD ($)</t>
  </si>
  <si>
    <t>Operating Loss Carryforwards [Line Items]</t>
  </si>
  <si>
    <t>Current provision</t>
  </si>
  <si>
    <t>Deferred provision</t>
  </si>
  <si>
    <t>Total provision for income taxes</t>
  </si>
  <si>
    <t>United States [Member]</t>
  </si>
  <si>
    <t>Hong Kong [Member]</t>
  </si>
  <si>
    <t>China [Member]</t>
  </si>
  <si>
    <t>Income taxes (Details 1) - USD ($)</t>
  </si>
  <si>
    <t>PRC statutory rate of 25%</t>
  </si>
  <si>
    <t>Tax holiday effect and others</t>
  </si>
  <si>
    <t>Non-deductible expense and others per PRC tax code</t>
  </si>
  <si>
    <t>Net loss carry forward</t>
  </si>
  <si>
    <t>Income tax provision</t>
  </si>
  <si>
    <t>Income taxes (Detail Narrative) - $ / shares</t>
  </si>
  <si>
    <t>Tax holiday effect on basic (in dollars per share)</t>
  </si>
  <si>
    <t>Tax holiday effect on diluted (in dollars per share)</t>
  </si>
  <si>
    <t>Effective tax rate</t>
  </si>
  <si>
    <t>34.00%</t>
  </si>
  <si>
    <t>Statutory rate</t>
  </si>
  <si>
    <t>16.50%</t>
  </si>
  <si>
    <t>12.50%</t>
  </si>
  <si>
    <t>25.00%</t>
  </si>
  <si>
    <t>Stockholders' equity (Detail Narrative)</t>
  </si>
  <si>
    <t>Stockholders Equity Detail Narrative</t>
  </si>
  <si>
    <t>Earnings per share (Details) - USD ($)</t>
  </si>
  <si>
    <t>Numerator:</t>
  </si>
  <si>
    <t>Net income - basic</t>
  </si>
  <si>
    <t>Reversal of financing expense on convertible note payable</t>
  </si>
  <si>
    <t>Net income - diluted</t>
  </si>
  <si>
    <t>Denominator:</t>
  </si>
  <si>
    <t>Weighted average number of shares - basic</t>
  </si>
  <si>
    <t>Conversion of convertible note payable</t>
  </si>
  <si>
    <t>Weighted average number of shares - diluted</t>
  </si>
  <si>
    <t>Net income per share - basic</t>
  </si>
  <si>
    <t>Net income per share - diluted</t>
  </si>
  <si>
    <t>Concentrations and Risks (Detail Narrative) - USD ($)</t>
  </si>
  <si>
    <t>Dec. 31, 2015</t>
  </si>
  <si>
    <t>Description of concentration risk</t>
  </si>
  <si>
    <t>Currently, investors are not charged for deposits
made to their accounts in Jiangxi Bank. Borrowers are charged a processing fee by Jiangxi Bank in the amount of 0.10% (with a
minimum of RMB 2) of the loan amount when the funds are deposited into the borrower’s Jiangxi Bank account. When borrowers
and investors withdraw money from their Jiangxi Bank accounts, they pay a processing fee of RMB 1 per transaction.</t>
  </si>
  <si>
    <t>ChinaPnR [Member]</t>
  </si>
  <si>
    <t>Currently,
investors are not charged for the service provided by ChinaPnR. However, individual borrowers are charged a processing fee by
ChinaPnR in the amount of 0.11% to 0.25% (which varies depending on the bank they use) of the loan amount when it is deposited
in their ChinaPnR account. For SME borrowers, they pay RMB 10 per deposit. When borrowers withdraw money from their ChinaPnR account,
they would have to pay a processing fee of 0.05% of the withdrawing amount plus RMB1 or just RMB1, depending on how soon they
wish for the withdrawal to be effected. When the loan is repaid to ChinaPnR, it will disburse the loan and interest back to investor.</t>
  </si>
  <si>
    <t>Loans Facilitated [Member] | Three and Two Investor [Member]</t>
  </si>
  <si>
    <t>Concentrations risk</t>
  </si>
  <si>
    <t>83.00%</t>
  </si>
  <si>
    <t>91.00%</t>
  </si>
  <si>
    <t>Loans Facilitated [Member] | One Investor [Member]</t>
  </si>
  <si>
    <t>88.00%</t>
  </si>
  <si>
    <t>58.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84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7236417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v>
      </c>
      <c r="B1" s="2" t="s">
        <v>1</v>
      </c>
    </row>
    <row r="2" spans="1:2">
      <c r="B2" s="2" t="s">
        <v>2</v>
      </c>
    </row>
    <row r="3" spans="1:2">
      <c r="A3" s="3" t="s">
        <v>140</v>
      </c>
    </row>
    <row r="4" spans="1:2">
      <c r="A4" s="4" t="s">
        <v>36</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7</v>
      </c>
      <c r="B1" s="2" t="s">
        <v>1</v>
      </c>
    </row>
    <row r="2" spans="1:2">
      <c r="B2" s="2" t="s">
        <v>2</v>
      </c>
    </row>
    <row r="3" spans="1:2">
      <c r="A3" s="3" t="s">
        <v>142</v>
      </c>
    </row>
    <row r="4" spans="1:2">
      <c r="A4" s="4" t="s">
        <v>37</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138</v>
      </c>
    </row>
    <row r="4" spans="1:2">
      <c r="A4" s="4" t="s">
        <v>38</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v>
      </c>
      <c r="B1" s="2" t="s">
        <v>1</v>
      </c>
    </row>
    <row r="2" spans="1:2">
      <c r="B2" s="2" t="s">
        <v>2</v>
      </c>
    </row>
    <row r="3" spans="1:2">
      <c r="A3" s="3" t="s">
        <v>148</v>
      </c>
    </row>
    <row r="4" spans="1:2">
      <c r="A4" s="4" t="s">
        <v>46</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1</v>
      </c>
      <c r="B1" s="2" t="s">
        <v>1</v>
      </c>
    </row>
    <row r="2" spans="1:2">
      <c r="B2" s="2" t="s">
        <v>2</v>
      </c>
    </row>
    <row r="3" spans="1:2">
      <c r="A3" s="3" t="s">
        <v>150</v>
      </c>
    </row>
    <row r="4" spans="1:2">
      <c r="A4" s="4" t="s">
        <v>111</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3</v>
      </c>
      <c r="B1" s="2" t="s">
        <v>1</v>
      </c>
    </row>
    <row r="2" spans="1:2">
      <c r="B2" s="2" t="s">
        <v>2</v>
      </c>
    </row>
    <row r="3" spans="1:2">
      <c r="A3" s="3" t="s">
        <v>152</v>
      </c>
    </row>
    <row r="4" spans="1:2">
      <c r="A4" s="4" t="s">
        <v>53</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6</v>
      </c>
      <c r="B1" s="2" t="s">
        <v>1</v>
      </c>
    </row>
    <row r="2" spans="1:2">
      <c r="B2" s="2" t="s">
        <v>2</v>
      </c>
    </row>
    <row r="3" spans="1:2">
      <c r="A3" s="3" t="s">
        <v>56</v>
      </c>
    </row>
    <row r="4" spans="1:2">
      <c r="A4" s="4" t="s">
        <v>56</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942309</v>
      </c>
      <c r="C3" s="7" t="n">
        <v>8561695</v>
      </c>
    </row>
    <row r="4" spans="1:3">
      <c r="A4" s="4" t="s">
        <v>33</v>
      </c>
      <c r="B4" s="4" t="s">
        <v>34</v>
      </c>
      <c r="C4" s="5" t="n">
        <v>8274306</v>
      </c>
    </row>
    <row r="5" spans="1:3">
      <c r="A5" s="4" t="s">
        <v>35</v>
      </c>
      <c r="B5" s="5" t="n">
        <v>572440</v>
      </c>
      <c r="C5" s="5" t="n">
        <v>281038</v>
      </c>
    </row>
    <row r="6" spans="1:3">
      <c r="A6" s="4" t="s">
        <v>36</v>
      </c>
      <c r="B6" s="5" t="n">
        <v>35312326</v>
      </c>
      <c r="C6" s="4" t="s">
        <v>34</v>
      </c>
    </row>
    <row r="7" spans="1:3">
      <c r="A7" s="4" t="s">
        <v>37</v>
      </c>
      <c r="B7" s="5" t="n">
        <v>587237</v>
      </c>
      <c r="C7" s="5" t="n">
        <v>2078926</v>
      </c>
    </row>
    <row r="8" spans="1:3">
      <c r="A8" s="4" t="s">
        <v>38</v>
      </c>
      <c r="B8" s="5" t="n">
        <v>1079850</v>
      </c>
      <c r="C8" s="5" t="n">
        <v>792849</v>
      </c>
    </row>
    <row r="9" spans="1:3">
      <c r="A9" s="4" t="s">
        <v>39</v>
      </c>
      <c r="B9" s="5" t="n">
        <v>50494162</v>
      </c>
      <c r="C9" s="5" t="n">
        <v>19988814</v>
      </c>
    </row>
    <row r="10" spans="1:3">
      <c r="A10" s="4" t="s">
        <v>40</v>
      </c>
      <c r="B10" s="5" t="n">
        <v>792133</v>
      </c>
      <c r="C10" s="5" t="n">
        <v>279408</v>
      </c>
    </row>
    <row r="11" spans="1:3">
      <c r="A11" s="4" t="s">
        <v>41</v>
      </c>
      <c r="B11" s="5" t="n">
        <v>2870067</v>
      </c>
      <c r="C11" s="4" t="s">
        <v>34</v>
      </c>
    </row>
    <row r="12" spans="1:3">
      <c r="A12" s="4" t="s">
        <v>42</v>
      </c>
      <c r="B12" s="5" t="n">
        <v>15004</v>
      </c>
      <c r="C12" s="5" t="n">
        <v>17745</v>
      </c>
    </row>
    <row r="13" spans="1:3">
      <c r="A13" s="4" t="s">
        <v>43</v>
      </c>
      <c r="B13" s="5" t="n">
        <v>54171366</v>
      </c>
      <c r="C13" s="5" t="n">
        <v>20285967</v>
      </c>
    </row>
    <row r="14" spans="1:3">
      <c r="A14" s="3" t="s">
        <v>44</v>
      </c>
    </row>
    <row r="15" spans="1:3">
      <c r="A15" s="4" t="s">
        <v>45</v>
      </c>
      <c r="B15" s="5" t="n">
        <v>470282</v>
      </c>
      <c r="C15" s="5" t="n">
        <v>227895</v>
      </c>
    </row>
    <row r="16" spans="1:3">
      <c r="A16" s="4" t="s">
        <v>46</v>
      </c>
      <c r="B16" s="5" t="n">
        <v>4002070</v>
      </c>
      <c r="C16" s="5" t="n">
        <v>1285160</v>
      </c>
    </row>
    <row r="17" spans="1:3">
      <c r="A17" s="4" t="s">
        <v>47</v>
      </c>
      <c r="B17" s="4" t="s">
        <v>34</v>
      </c>
      <c r="C17" s="5" t="n">
        <v>16673</v>
      </c>
    </row>
    <row r="18" spans="1:3">
      <c r="A18" s="4" t="s">
        <v>48</v>
      </c>
      <c r="B18" s="5" t="n">
        <v>348252</v>
      </c>
      <c r="C18" s="4" t="s">
        <v>34</v>
      </c>
    </row>
    <row r="19" spans="1:3">
      <c r="A19" s="4" t="s">
        <v>49</v>
      </c>
      <c r="B19" s="5" t="n">
        <v>601538</v>
      </c>
      <c r="C19" s="4" t="s">
        <v>34</v>
      </c>
    </row>
    <row r="20" spans="1:3">
      <c r="A20" s="4" t="s">
        <v>50</v>
      </c>
      <c r="B20" s="5" t="n">
        <v>13101290</v>
      </c>
      <c r="C20" s="5" t="n">
        <v>7297123</v>
      </c>
    </row>
    <row r="21" spans="1:3">
      <c r="A21" s="4" t="s">
        <v>51</v>
      </c>
      <c r="B21" s="5" t="n">
        <v>519235</v>
      </c>
      <c r="C21" s="5" t="n">
        <v>219911</v>
      </c>
    </row>
    <row r="22" spans="1:3">
      <c r="A22" s="4" t="s">
        <v>52</v>
      </c>
      <c r="B22" s="5" t="n">
        <v>19042667</v>
      </c>
      <c r="C22" s="5" t="n">
        <v>9046762</v>
      </c>
    </row>
    <row r="23" spans="1:3">
      <c r="A23" s="4" t="s">
        <v>53</v>
      </c>
      <c r="B23" s="5" t="n">
        <v>13189164</v>
      </c>
      <c r="C23" s="4" t="s">
        <v>34</v>
      </c>
    </row>
    <row r="24" spans="1:3">
      <c r="A24" s="4" t="s">
        <v>54</v>
      </c>
      <c r="B24" s="5" t="n">
        <v>13189164</v>
      </c>
      <c r="C24" s="4" t="s">
        <v>34</v>
      </c>
    </row>
    <row r="25" spans="1:3">
      <c r="A25" s="4" t="s">
        <v>55</v>
      </c>
      <c r="B25" s="5" t="n">
        <v>32231831</v>
      </c>
      <c r="C25" s="5" t="n">
        <v>9046762</v>
      </c>
    </row>
    <row r="26" spans="1:3">
      <c r="A26" s="3" t="s">
        <v>56</v>
      </c>
    </row>
    <row r="27" spans="1:3">
      <c r="A27" s="4" t="s">
        <v>57</v>
      </c>
      <c r="B27" s="4" t="s">
        <v>34</v>
      </c>
      <c r="C27" s="4" t="s">
        <v>34</v>
      </c>
    </row>
    <row r="28" spans="1:3">
      <c r="A28" s="4" t="s">
        <v>58</v>
      </c>
      <c r="B28" s="5" t="n">
        <v>72364</v>
      </c>
      <c r="C28" s="5" t="n">
        <v>72364</v>
      </c>
    </row>
    <row r="29" spans="1:3">
      <c r="A29" s="4" t="s">
        <v>59</v>
      </c>
      <c r="B29" s="5" t="n">
        <v>9527326</v>
      </c>
      <c r="C29" s="5" t="n">
        <v>9527326</v>
      </c>
    </row>
    <row r="30" spans="1:3">
      <c r="A30" s="4" t="s">
        <v>60</v>
      </c>
      <c r="B30" s="5" t="n">
        <v>11955875</v>
      </c>
      <c r="C30" s="5" t="n">
        <v>2310480</v>
      </c>
    </row>
    <row r="31" spans="1:3">
      <c r="A31" s="4" t="s">
        <v>61</v>
      </c>
      <c r="B31" s="5" t="n">
        <v>383970</v>
      </c>
      <c r="C31" s="5" t="n">
        <v>-670965</v>
      </c>
    </row>
    <row r="32" spans="1:3">
      <c r="A32" s="4" t="s">
        <v>62</v>
      </c>
      <c r="B32" s="5" t="n">
        <v>21939535</v>
      </c>
      <c r="C32" s="5" t="n">
        <v>11239205</v>
      </c>
    </row>
    <row r="33" spans="1:3">
      <c r="A33" s="4" t="s">
        <v>63</v>
      </c>
      <c r="B33" s="7" t="n">
        <v>54171366</v>
      </c>
      <c r="C33" s="7" t="n">
        <v>20285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99</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4</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37</v>
      </c>
      <c r="B9" s="4" t="s">
        <v>180</v>
      </c>
    </row>
    <row r="10" spans="1:2">
      <c r="A10" s="4" t="s">
        <v>181</v>
      </c>
      <c r="B10" s="4" t="s">
        <v>182</v>
      </c>
    </row>
    <row r="11" spans="1:2">
      <c r="A11" s="4" t="s">
        <v>183</v>
      </c>
      <c r="B11" s="4" t="s">
        <v>184</v>
      </c>
    </row>
    <row r="12" spans="1:2">
      <c r="A12" s="4" t="s">
        <v>145</v>
      </c>
      <c r="B12" s="4" t="s">
        <v>185</v>
      </c>
    </row>
    <row r="13" spans="1:2">
      <c r="A13" s="4" t="s">
        <v>186</v>
      </c>
      <c r="B13" s="4" t="s">
        <v>187</v>
      </c>
    </row>
    <row r="14" spans="1:2">
      <c r="A14" s="4" t="s">
        <v>188</v>
      </c>
      <c r="B14" s="4" t="s">
        <v>189</v>
      </c>
    </row>
    <row r="15" spans="1:2">
      <c r="A15" s="4" t="s">
        <v>190</v>
      </c>
      <c r="B15" s="4" t="s">
        <v>191</v>
      </c>
    </row>
    <row r="16" spans="1:2">
      <c r="A16" s="4" t="s">
        <v>192</v>
      </c>
      <c r="B16" s="4" t="s">
        <v>193</v>
      </c>
    </row>
    <row r="17" spans="1:2">
      <c r="A17" s="4" t="s">
        <v>194</v>
      </c>
      <c r="B17" s="4" t="s">
        <v>195</v>
      </c>
    </row>
    <row r="18" spans="1:2">
      <c r="A18" s="4" t="s">
        <v>196</v>
      </c>
      <c r="B18" s="4" t="s">
        <v>197</v>
      </c>
    </row>
    <row r="19" spans="1:2">
      <c r="A19" s="4" t="s">
        <v>198</v>
      </c>
      <c r="B19" s="4" t="s">
        <v>199</v>
      </c>
    </row>
    <row r="20" spans="1:2">
      <c r="A20" s="4" t="s">
        <v>200</v>
      </c>
      <c r="B20" s="4" t="s">
        <v>201</v>
      </c>
    </row>
    <row r="21" spans="1:2">
      <c r="A21" s="4" t="s">
        <v>202</v>
      </c>
      <c r="B21" s="4" t="s">
        <v>203</v>
      </c>
    </row>
    <row r="22" spans="1:2">
      <c r="A22" s="4" t="s">
        <v>204</v>
      </c>
      <c r="B22" s="4" t="s">
        <v>205</v>
      </c>
    </row>
    <row r="23" spans="1:2">
      <c r="A23" s="4" t="s">
        <v>206</v>
      </c>
      <c r="B23"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34</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138</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48</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15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0</v>
      </c>
    </row>
    <row r="2" spans="1:3">
      <c r="A2" s="3" t="s">
        <v>65</v>
      </c>
    </row>
    <row r="3" spans="1:3">
      <c r="A3" s="4" t="s">
        <v>66</v>
      </c>
      <c r="B3" s="8" t="n">
        <v>0.001</v>
      </c>
      <c r="C3" s="8" t="n">
        <v>0.001</v>
      </c>
    </row>
    <row r="4" spans="1:3">
      <c r="A4" s="4" t="s">
        <v>67</v>
      </c>
      <c r="B4" s="5" t="n">
        <v>10000000</v>
      </c>
      <c r="C4" s="5" t="n">
        <v>10000000</v>
      </c>
    </row>
    <row r="5" spans="1:3">
      <c r="A5" s="4" t="s">
        <v>68</v>
      </c>
      <c r="B5" s="5" t="n">
        <v>0</v>
      </c>
      <c r="C5" s="5" t="n">
        <v>0</v>
      </c>
    </row>
    <row r="6" spans="1:3">
      <c r="A6" s="4" t="s">
        <v>69</v>
      </c>
      <c r="B6" s="8" t="n">
        <v>0.001</v>
      </c>
      <c r="C6" s="8" t="n">
        <v>0.001</v>
      </c>
    </row>
    <row r="7" spans="1:3">
      <c r="A7" s="4" t="s">
        <v>70</v>
      </c>
      <c r="B7" s="5" t="n">
        <v>598000000</v>
      </c>
      <c r="C7" s="5" t="n">
        <v>598000000</v>
      </c>
    </row>
    <row r="8" spans="1:3">
      <c r="A8" s="4" t="s">
        <v>71</v>
      </c>
      <c r="B8" s="5" t="n">
        <v>72364178</v>
      </c>
      <c r="C8" s="5" t="n">
        <v>72364178</v>
      </c>
    </row>
    <row r="9" spans="1:3">
      <c r="A9" s="4" t="s">
        <v>72</v>
      </c>
      <c r="B9" s="5" t="n">
        <v>72364178</v>
      </c>
      <c r="C9" s="5" t="n">
        <v>72364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99</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239</v>
      </c>
      <c r="B1" s="2" t="s">
        <v>240</v>
      </c>
      <c r="C1" s="2" t="s">
        <v>241</v>
      </c>
      <c r="D1" s="2" t="s">
        <v>2</v>
      </c>
      <c r="E1" s="2" t="s">
        <v>242</v>
      </c>
      <c r="F1" s="2" t="s">
        <v>30</v>
      </c>
      <c r="G1" s="2" t="s">
        <v>243</v>
      </c>
      <c r="H1" s="2" t="s">
        <v>244</v>
      </c>
      <c r="I1" s="2" t="s">
        <v>245</v>
      </c>
    </row>
    <row r="2" spans="1:9">
      <c r="A2" s="4" t="s">
        <v>246</v>
      </c>
      <c r="B2" s="4" t="s">
        <v>247</v>
      </c>
      <c r="D2" s="4" t="s">
        <v>247</v>
      </c>
      <c r="E2" s="4" t="s">
        <v>247</v>
      </c>
    </row>
    <row r="3" spans="1:9">
      <c r="A3" s="4" t="s">
        <v>248</v>
      </c>
      <c r="D3" s="5" t="n">
        <v>72364178</v>
      </c>
      <c r="F3" s="5" t="n">
        <v>72364178</v>
      </c>
      <c r="G3" s="5" t="n">
        <v>342960000</v>
      </c>
    </row>
    <row r="4" spans="1:9">
      <c r="A4" s="4" t="s">
        <v>249</v>
      </c>
    </row>
    <row r="5" spans="1:9">
      <c r="A5" s="4" t="s">
        <v>250</v>
      </c>
      <c r="H5" s="10" t="n">
        <v>100000</v>
      </c>
    </row>
    <row r="6" spans="1:9">
      <c r="A6" s="4" t="s">
        <v>251</v>
      </c>
    </row>
    <row r="7" spans="1:9">
      <c r="A7" s="4" t="s">
        <v>250</v>
      </c>
      <c r="I7" s="10" t="n">
        <v>50000000</v>
      </c>
    </row>
    <row r="8" spans="1:9">
      <c r="A8" s="4" t="s">
        <v>252</v>
      </c>
    </row>
    <row r="9" spans="1:9">
      <c r="A9" s="4" t="s">
        <v>253</v>
      </c>
      <c r="C9" s="4" t="s">
        <v>254</v>
      </c>
    </row>
    <row r="10" spans="1:9">
      <c r="A10" s="4" t="s">
        <v>255</v>
      </c>
    </row>
    <row r="11" spans="1:9">
      <c r="A11" s="4" t="s">
        <v>256</v>
      </c>
      <c r="C11" s="5" t="n">
        <v>337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5"/>
  </cols>
  <sheetData>
    <row r="1" spans="1:2">
      <c r="A1" s="1" t="s">
        <v>257</v>
      </c>
      <c r="B1" s="2" t="s">
        <v>1</v>
      </c>
    </row>
    <row r="2" spans="1:2">
      <c r="B2" s="2" t="s">
        <v>2</v>
      </c>
    </row>
    <row r="3" spans="1:2">
      <c r="A3" s="4" t="s">
        <v>258</v>
      </c>
    </row>
    <row r="4" spans="1:2">
      <c r="A4" s="4" t="s">
        <v>259</v>
      </c>
      <c r="B4" s="4" t="s">
        <v>260</v>
      </c>
    </row>
    <row r="5" spans="1:2">
      <c r="A5" s="4" t="s">
        <v>261</v>
      </c>
    </row>
    <row r="6" spans="1:2">
      <c r="A6" s="4" t="s">
        <v>259</v>
      </c>
      <c r="B6" s="4" t="s">
        <v>262</v>
      </c>
    </row>
    <row r="7" spans="1:2">
      <c r="A7" s="4" t="s">
        <v>263</v>
      </c>
    </row>
    <row r="8" spans="1:2">
      <c r="A8" s="4" t="s">
        <v>259</v>
      </c>
      <c r="B8" s="4" t="s">
        <v>264</v>
      </c>
    </row>
    <row r="9" spans="1:2">
      <c r="A9" s="4" t="s">
        <v>265</v>
      </c>
    </row>
    <row r="10" spans="1:2">
      <c r="A10" s="4" t="s">
        <v>259</v>
      </c>
      <c r="B10"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0</v>
      </c>
    </row>
    <row r="2" spans="1:3">
      <c r="A2" s="4" t="s">
        <v>267</v>
      </c>
    </row>
    <row r="3" spans="1:3">
      <c r="A3" s="4" t="s">
        <v>268</v>
      </c>
      <c r="B3" s="4" t="s">
        <v>34</v>
      </c>
      <c r="C3" s="7" t="n">
        <v>8274306</v>
      </c>
    </row>
    <row r="4" spans="1:3">
      <c r="A4" s="4" t="s">
        <v>269</v>
      </c>
      <c r="B4" s="5" t="n">
        <v>7556519</v>
      </c>
      <c r="C4" s="4" t="s">
        <v>34</v>
      </c>
    </row>
    <row r="5" spans="1:3">
      <c r="A5" s="4" t="s">
        <v>270</v>
      </c>
      <c r="B5" s="5" t="n">
        <v>7556519</v>
      </c>
      <c r="C5" s="5" t="n">
        <v>8274306</v>
      </c>
    </row>
    <row r="6" spans="1:3">
      <c r="A6" s="4" t="s">
        <v>271</v>
      </c>
    </row>
    <row r="7" spans="1:3">
      <c r="A7" s="4" t="s">
        <v>268</v>
      </c>
      <c r="B7" s="4" t="s">
        <v>34</v>
      </c>
      <c r="C7" s="4" t="s">
        <v>34</v>
      </c>
    </row>
    <row r="8" spans="1:3">
      <c r="A8" s="4" t="s">
        <v>269</v>
      </c>
      <c r="B8" s="5" t="n">
        <v>7556519</v>
      </c>
      <c r="C8" s="4" t="s">
        <v>34</v>
      </c>
    </row>
    <row r="9" spans="1:3">
      <c r="A9" s="4" t="s">
        <v>270</v>
      </c>
      <c r="B9" s="5" t="n">
        <v>7556519</v>
      </c>
      <c r="C9" s="4" t="s">
        <v>34</v>
      </c>
    </row>
    <row r="10" spans="1:3">
      <c r="A10" s="4" t="s">
        <v>272</v>
      </c>
    </row>
    <row r="11" spans="1:3">
      <c r="A11" s="4" t="s">
        <v>268</v>
      </c>
      <c r="B11" s="4" t="s">
        <v>34</v>
      </c>
      <c r="C11" s="4" t="s">
        <v>34</v>
      </c>
    </row>
    <row r="12" spans="1:3">
      <c r="A12" s="4" t="s">
        <v>269</v>
      </c>
      <c r="B12" s="4" t="s">
        <v>34</v>
      </c>
      <c r="C12" s="4" t="s">
        <v>34</v>
      </c>
    </row>
    <row r="13" spans="1:3">
      <c r="A13" s="4" t="s">
        <v>270</v>
      </c>
      <c r="B13" s="4" t="s">
        <v>34</v>
      </c>
      <c r="C13" s="4" t="s">
        <v>34</v>
      </c>
    </row>
    <row r="14" spans="1:3">
      <c r="A14" s="4" t="s">
        <v>273</v>
      </c>
    </row>
    <row r="15" spans="1:3">
      <c r="A15" s="4" t="s">
        <v>268</v>
      </c>
      <c r="B15" s="4" t="s">
        <v>34</v>
      </c>
      <c r="C15" s="5" t="n">
        <v>8274306</v>
      </c>
    </row>
    <row r="16" spans="1:3">
      <c r="A16" s="4" t="s">
        <v>269</v>
      </c>
      <c r="B16" s="4" t="s">
        <v>34</v>
      </c>
      <c r="C16" s="4" t="s">
        <v>34</v>
      </c>
    </row>
    <row r="17" spans="1:3">
      <c r="A17" s="4" t="s">
        <v>270</v>
      </c>
      <c r="B17" s="4" t="s">
        <v>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75</v>
      </c>
    </row>
    <row r="3" spans="1:2">
      <c r="A3" s="3" t="s">
        <v>276</v>
      </c>
    </row>
    <row r="4" spans="1:2">
      <c r="A4" s="4" t="s">
        <v>277</v>
      </c>
      <c r="B4" s="7" t="n">
        <v>8274306</v>
      </c>
    </row>
    <row r="5" spans="1:2">
      <c r="A5" s="4" t="s">
        <v>278</v>
      </c>
      <c r="B5" s="5" t="n">
        <v>7345919</v>
      </c>
    </row>
    <row r="6" spans="1:2">
      <c r="A6" s="4" t="s">
        <v>279</v>
      </c>
      <c r="B6" s="5" t="n">
        <v>268498</v>
      </c>
    </row>
    <row r="7" spans="1:2">
      <c r="A7" s="4" t="s">
        <v>280</v>
      </c>
      <c r="B7" s="4" t="s">
        <v>34</v>
      </c>
    </row>
    <row r="8" spans="1:2">
      <c r="A8" s="4" t="s">
        <v>281</v>
      </c>
      <c r="B8" s="5" t="n">
        <v>-15720267</v>
      </c>
    </row>
    <row r="9" spans="1:2">
      <c r="A9" s="4" t="s">
        <v>282</v>
      </c>
      <c r="B9" s="5" t="n">
        <v>-268498</v>
      </c>
    </row>
    <row r="10" spans="1:2">
      <c r="A10" s="4" t="s">
        <v>123</v>
      </c>
      <c r="B10" s="5" t="n">
        <v>100042</v>
      </c>
    </row>
    <row r="11" spans="1:2">
      <c r="A11" s="4" t="s">
        <v>283</v>
      </c>
      <c r="B11" s="4" t="s">
        <v>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84</v>
      </c>
      <c r="B1" s="2" t="s">
        <v>1</v>
      </c>
    </row>
    <row r="2" spans="1:4">
      <c r="B2" s="2" t="s">
        <v>2</v>
      </c>
      <c r="C2" s="2" t="s">
        <v>75</v>
      </c>
      <c r="D2" s="2" t="s">
        <v>30</v>
      </c>
    </row>
    <row r="3" spans="1:4">
      <c r="A3" s="4" t="s">
        <v>285</v>
      </c>
    </row>
    <row r="4" spans="1:4">
      <c r="A4" s="4" t="s">
        <v>286</v>
      </c>
      <c r="B4" s="11" t="n">
        <v>6.8065</v>
      </c>
      <c r="C4" s="11" t="n">
        <v>6.5802</v>
      </c>
    </row>
    <row r="5" spans="1:4">
      <c r="A5" s="4" t="s">
        <v>287</v>
      </c>
    </row>
    <row r="6" spans="1:4">
      <c r="A6" s="4" t="s">
        <v>286</v>
      </c>
      <c r="B6" s="11" t="n">
        <v>6.6549</v>
      </c>
      <c r="D6" s="11" t="n">
        <v>6.94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8</v>
      </c>
      <c r="B1" s="2" t="s">
        <v>240</v>
      </c>
      <c r="C1" s="2" t="s">
        <v>2</v>
      </c>
      <c r="D1" s="2" t="s">
        <v>242</v>
      </c>
      <c r="E1" s="2" t="s">
        <v>2</v>
      </c>
      <c r="F1" s="2" t="s">
        <v>2</v>
      </c>
      <c r="G1" s="2" t="s">
        <v>30</v>
      </c>
    </row>
    <row r="2" spans="1:7">
      <c r="A2" s="4" t="s">
        <v>289</v>
      </c>
      <c r="F2" s="4" t="s">
        <v>290</v>
      </c>
    </row>
    <row r="3" spans="1:7">
      <c r="A3" s="4" t="s">
        <v>69</v>
      </c>
      <c r="B3" s="8" t="n">
        <v>0.001</v>
      </c>
      <c r="C3" s="8" t="n">
        <v>0.001</v>
      </c>
      <c r="E3" s="8" t="n">
        <v>0.001</v>
      </c>
      <c r="F3" s="8" t="n">
        <v>0.001</v>
      </c>
      <c r="G3" s="8" t="n">
        <v>0.001</v>
      </c>
    </row>
    <row r="4" spans="1:7">
      <c r="A4" s="4" t="s">
        <v>246</v>
      </c>
      <c r="B4" s="4" t="s">
        <v>247</v>
      </c>
      <c r="C4" s="4" t="s">
        <v>247</v>
      </c>
      <c r="D4" s="4" t="s">
        <v>247</v>
      </c>
    </row>
    <row r="5" spans="1:7">
      <c r="A5" s="4" t="s">
        <v>70</v>
      </c>
      <c r="B5" s="5" t="n">
        <v>2990000000</v>
      </c>
      <c r="C5" s="5" t="n">
        <v>598000000</v>
      </c>
      <c r="E5" s="5" t="n">
        <v>598000000</v>
      </c>
      <c r="F5" s="5" t="n">
        <v>598000000</v>
      </c>
      <c r="G5" s="5" t="n">
        <v>598000000</v>
      </c>
    </row>
    <row r="6" spans="1:7">
      <c r="A6" s="4" t="s">
        <v>291</v>
      </c>
    </row>
    <row r="7" spans="1:7">
      <c r="A7" s="4" t="s">
        <v>292</v>
      </c>
      <c r="E7" s="7" t="n">
        <v>552832</v>
      </c>
      <c r="F7" s="7" t="n">
        <v>1539160</v>
      </c>
    </row>
    <row r="8" spans="1:7">
      <c r="A8" s="4" t="s">
        <v>293</v>
      </c>
    </row>
    <row r="9" spans="1:7">
      <c r="A9" s="4" t="s">
        <v>294</v>
      </c>
      <c r="F9" s="4" t="s">
        <v>295</v>
      </c>
    </row>
    <row r="10" spans="1:7">
      <c r="A10" s="4" t="s">
        <v>296</v>
      </c>
    </row>
    <row r="11" spans="1:7">
      <c r="A11" s="4" t="s">
        <v>297</v>
      </c>
      <c r="C11" s="7" t="n">
        <v>7556519</v>
      </c>
      <c r="E11" s="7" t="n">
        <v>7556519</v>
      </c>
      <c r="F11" s="7" t="n">
        <v>7556519</v>
      </c>
      <c r="G11" s="4" t="s">
        <v>34</v>
      </c>
    </row>
    <row r="12" spans="1:7">
      <c r="A12" s="4" t="s">
        <v>298</v>
      </c>
    </row>
    <row r="13" spans="1:7">
      <c r="A13" s="4" t="s">
        <v>299</v>
      </c>
      <c r="C13" s="4" t="s">
        <v>300</v>
      </c>
      <c r="E13" s="4" t="s">
        <v>300</v>
      </c>
      <c r="F13" s="4" t="s">
        <v>300</v>
      </c>
    </row>
    <row r="14" spans="1:7">
      <c r="A14" s="4" t="s">
        <v>301</v>
      </c>
    </row>
    <row r="15" spans="1:7">
      <c r="A15" s="4" t="s">
        <v>302</v>
      </c>
      <c r="F15" s="4" t="s">
        <v>303</v>
      </c>
    </row>
    <row r="16" spans="1:7">
      <c r="A16" s="4" t="s">
        <v>304</v>
      </c>
    </row>
    <row r="17" spans="1:7">
      <c r="A17" s="4" t="s">
        <v>299</v>
      </c>
      <c r="C17" s="4" t="s">
        <v>305</v>
      </c>
      <c r="E17" s="4" t="s">
        <v>305</v>
      </c>
      <c r="F17" s="4" t="s">
        <v>305</v>
      </c>
    </row>
    <row r="18" spans="1:7">
      <c r="A18" s="4" t="s">
        <v>306</v>
      </c>
    </row>
    <row r="19" spans="1:7">
      <c r="A19" s="4" t="s">
        <v>302</v>
      </c>
      <c r="F19" s="4" t="s">
        <v>3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65"/>
    <col customWidth="1" max="3" min="3" width="80"/>
    <col customWidth="1" max="4" min="4" width="21"/>
    <col customWidth="1" max="5" min="5" width="21"/>
    <col customWidth="1" max="6" min="6" width="21"/>
    <col customWidth="1" max="7" min="7" width="20"/>
    <col customWidth="1" max="8" min="8" width="21"/>
    <col customWidth="1" max="9" min="9" width="31"/>
    <col customWidth="1" max="10" min="10" width="31"/>
    <col customWidth="1" max="11" min="11" width="21"/>
    <col customWidth="1" max="12" min="12" width="21"/>
  </cols>
  <sheetData>
    <row r="1" spans="1:12">
      <c r="A1" s="1" t="s">
        <v>308</v>
      </c>
      <c r="B1" s="2" t="s">
        <v>309</v>
      </c>
      <c r="C1" s="2" t="s">
        <v>1</v>
      </c>
    </row>
    <row r="2" spans="1:12">
      <c r="B2" s="2" t="s">
        <v>310</v>
      </c>
      <c r="C2" s="2" t="s">
        <v>275</v>
      </c>
      <c r="D2" s="2" t="s">
        <v>311</v>
      </c>
      <c r="E2" s="2" t="s">
        <v>312</v>
      </c>
      <c r="F2" s="2" t="s">
        <v>313</v>
      </c>
      <c r="G2" s="2" t="s">
        <v>314</v>
      </c>
      <c r="H2" s="2" t="s">
        <v>315</v>
      </c>
      <c r="I2" s="2" t="s">
        <v>316</v>
      </c>
      <c r="J2" s="2" t="s">
        <v>317</v>
      </c>
      <c r="K2" s="2" t="s">
        <v>318</v>
      </c>
      <c r="L2" s="2" t="s">
        <v>319</v>
      </c>
    </row>
    <row r="3" spans="1:12">
      <c r="A3" s="4" t="s">
        <v>33</v>
      </c>
      <c r="C3" s="4" t="s">
        <v>34</v>
      </c>
      <c r="H3" s="7" t="n">
        <v>8274306</v>
      </c>
    </row>
    <row r="4" spans="1:12">
      <c r="A4" s="4" t="s">
        <v>320</v>
      </c>
    </row>
    <row r="5" spans="1:12">
      <c r="A5" s="4" t="s">
        <v>33</v>
      </c>
      <c r="C5" s="7" t="n">
        <v>219230</v>
      </c>
    </row>
    <row r="6" spans="1:12">
      <c r="A6" s="4" t="s">
        <v>321</v>
      </c>
      <c r="C6" s="4" t="s">
        <v>322</v>
      </c>
    </row>
    <row r="7" spans="1:12">
      <c r="A7" s="4" t="s">
        <v>323</v>
      </c>
      <c r="C7" s="7" t="n">
        <v>166353</v>
      </c>
    </row>
    <row r="8" spans="1:12">
      <c r="A8" s="4" t="s">
        <v>324</v>
      </c>
      <c r="C8" s="7" t="n">
        <v>101977</v>
      </c>
    </row>
    <row r="9" spans="1:12">
      <c r="A9" s="4" t="s">
        <v>325</v>
      </c>
    </row>
    <row r="10" spans="1:12">
      <c r="A10" s="4" t="s">
        <v>326</v>
      </c>
      <c r="D10" s="10" t="n">
        <v>1492192</v>
      </c>
    </row>
    <row r="11" spans="1:12">
      <c r="A11" s="4" t="s">
        <v>327</v>
      </c>
    </row>
    <row r="12" spans="1:12">
      <c r="A12" s="4" t="s">
        <v>33</v>
      </c>
      <c r="B12" s="7" t="n">
        <v>7377434</v>
      </c>
      <c r="E12" s="7" t="n">
        <v>49268</v>
      </c>
    </row>
    <row r="13" spans="1:12">
      <c r="A13" s="4" t="s">
        <v>328</v>
      </c>
      <c r="B13" s="4" t="s">
        <v>329</v>
      </c>
      <c r="G13" s="4" t="s">
        <v>329</v>
      </c>
    </row>
    <row r="14" spans="1:12">
      <c r="A14" s="4" t="s">
        <v>321</v>
      </c>
      <c r="B14" s="4" t="s">
        <v>330</v>
      </c>
    </row>
    <row r="15" spans="1:12">
      <c r="A15" s="4" t="s">
        <v>331</v>
      </c>
    </row>
    <row r="16" spans="1:12">
      <c r="A16" s="4" t="s">
        <v>326</v>
      </c>
      <c r="F16" s="10" t="n">
        <v>335342</v>
      </c>
      <c r="G16" s="10" t="n">
        <v>50000000</v>
      </c>
    </row>
    <row r="17" spans="1:12">
      <c r="A17" s="4" t="s">
        <v>332</v>
      </c>
    </row>
    <row r="18" spans="1:12">
      <c r="A18" s="4" t="s">
        <v>33</v>
      </c>
      <c r="H18" s="7" t="n">
        <v>8274306</v>
      </c>
      <c r="I18" s="7" t="n">
        <v>1032841</v>
      </c>
      <c r="K18" s="7" t="n">
        <v>7377434</v>
      </c>
    </row>
    <row r="19" spans="1:12">
      <c r="A19" s="4" t="s">
        <v>333</v>
      </c>
      <c r="I19" s="5" t="n">
        <v>2</v>
      </c>
      <c r="J19" s="5" t="n">
        <v>2</v>
      </c>
    </row>
    <row r="20" spans="1:12">
      <c r="A20" s="4" t="s">
        <v>334</v>
      </c>
    </row>
    <row r="21" spans="1:12">
      <c r="A21" s="4" t="s">
        <v>326</v>
      </c>
      <c r="J21" s="10" t="n">
        <v>7000000</v>
      </c>
      <c r="L21" s="10" t="n">
        <v>50000000</v>
      </c>
    </row>
  </sheetData>
  <mergeCells count="4">
    <mergeCell ref="A1:A2"/>
    <mergeCell ref="E1:F1"/>
    <mergeCell ref="I1:J1"/>
    <mergeCell ref="K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5</v>
      </c>
      <c r="B1" s="2" t="s">
        <v>2</v>
      </c>
      <c r="C1" s="2" t="s">
        <v>30</v>
      </c>
    </row>
    <row r="2" spans="1:3">
      <c r="A2" s="4" t="s">
        <v>35</v>
      </c>
      <c r="B2" s="7" t="n">
        <v>572440</v>
      </c>
      <c r="C2" s="7" t="n">
        <v>281038</v>
      </c>
    </row>
    <row r="3" spans="1:3">
      <c r="A3" s="4" t="s">
        <v>336</v>
      </c>
    </row>
    <row r="4" spans="1:3">
      <c r="A4" s="4" t="s">
        <v>35</v>
      </c>
      <c r="B4" s="7" t="n">
        <v>572440</v>
      </c>
      <c r="C4" s="7" t="n">
        <v>2810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7</v>
      </c>
      <c r="B1" s="2" t="s">
        <v>242</v>
      </c>
      <c r="C1" s="2" t="s">
        <v>2</v>
      </c>
      <c r="D1" s="2" t="s">
        <v>2</v>
      </c>
    </row>
    <row r="2" spans="1:4">
      <c r="A2" s="4" t="s">
        <v>338</v>
      </c>
      <c r="B2" s="7" t="n">
        <v>35312326</v>
      </c>
    </row>
    <row r="3" spans="1:4">
      <c r="A3" s="4" t="s">
        <v>339</v>
      </c>
      <c r="B3" s="4" t="s">
        <v>340</v>
      </c>
    </row>
    <row r="4" spans="1:4">
      <c r="A4" s="4" t="s">
        <v>341</v>
      </c>
      <c r="B4" s="4" t="s">
        <v>295</v>
      </c>
    </row>
    <row r="5" spans="1:4">
      <c r="A5" s="4" t="s">
        <v>342</v>
      </c>
      <c r="C5" s="7" t="n">
        <v>38566</v>
      </c>
      <c r="D5" s="7" t="n">
        <v>48857</v>
      </c>
    </row>
    <row r="6" spans="1:4">
      <c r="A6" s="4" t="s">
        <v>343</v>
      </c>
    </row>
    <row r="7" spans="1:4">
      <c r="A7" s="4" t="s">
        <v>344</v>
      </c>
      <c r="C7" s="4" t="s">
        <v>345</v>
      </c>
      <c r="D7" s="4" t="s">
        <v>345</v>
      </c>
    </row>
    <row r="8" spans="1:4">
      <c r="A8" s="4" t="s">
        <v>346</v>
      </c>
    </row>
    <row r="9" spans="1:4">
      <c r="A9" s="4" t="s">
        <v>338</v>
      </c>
      <c r="B9" s="7" t="n">
        <v>23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636449</v>
      </c>
      <c r="C4" s="4" t="s">
        <v>34</v>
      </c>
      <c r="D4" s="7" t="n">
        <v>636449</v>
      </c>
    </row>
    <row r="5" spans="1:5">
      <c r="A5" s="4" t="s">
        <v>78</v>
      </c>
      <c r="B5" s="5" t="n">
        <v>13646313</v>
      </c>
      <c r="C5" s="5" t="n">
        <v>7074552</v>
      </c>
      <c r="D5" s="5" t="n">
        <v>32332058</v>
      </c>
      <c r="E5" s="7" t="n">
        <v>18382099</v>
      </c>
    </row>
    <row r="6" spans="1:5">
      <c r="A6" s="4" t="s">
        <v>79</v>
      </c>
      <c r="B6" s="5" t="n">
        <v>14282762</v>
      </c>
      <c r="C6" s="5" t="n">
        <v>7074552</v>
      </c>
      <c r="D6" s="5" t="n">
        <v>32968507</v>
      </c>
      <c r="E6" s="5" t="n">
        <v>18382099</v>
      </c>
    </row>
    <row r="7" spans="1:5">
      <c r="A7" s="3" t="s">
        <v>80</v>
      </c>
    </row>
    <row r="8" spans="1:5">
      <c r="A8" s="4" t="s">
        <v>81</v>
      </c>
      <c r="B8" s="5" t="n">
        <v>7753250</v>
      </c>
      <c r="C8" s="5" t="n">
        <v>5016297</v>
      </c>
      <c r="D8" s="5" t="n">
        <v>20134827</v>
      </c>
      <c r="E8" s="5" t="n">
        <v>15057766</v>
      </c>
    </row>
    <row r="9" spans="1:5">
      <c r="A9" s="4" t="s">
        <v>82</v>
      </c>
      <c r="B9" s="5" t="n">
        <v>58117</v>
      </c>
      <c r="C9" s="5" t="n">
        <v>82028</v>
      </c>
      <c r="D9" s="5" t="n">
        <v>123657</v>
      </c>
      <c r="E9" s="5" t="n">
        <v>122573</v>
      </c>
    </row>
    <row r="10" spans="1:5">
      <c r="A10" s="4" t="s">
        <v>83</v>
      </c>
      <c r="B10" s="5" t="n">
        <v>64872</v>
      </c>
      <c r="C10" s="5" t="n">
        <v>53629</v>
      </c>
      <c r="D10" s="5" t="n">
        <v>141330</v>
      </c>
      <c r="E10" s="5" t="n">
        <v>119176</v>
      </c>
    </row>
    <row r="11" spans="1:5">
      <c r="A11" s="4" t="s">
        <v>84</v>
      </c>
      <c r="B11" s="5" t="n">
        <v>7876239</v>
      </c>
      <c r="C11" s="5" t="n">
        <v>5151954</v>
      </c>
      <c r="D11" s="5" t="n">
        <v>20399814</v>
      </c>
      <c r="E11" s="5" t="n">
        <v>15299515</v>
      </c>
    </row>
    <row r="12" spans="1:5">
      <c r="A12" s="4" t="s">
        <v>85</v>
      </c>
      <c r="B12" s="5" t="n">
        <v>6406523</v>
      </c>
      <c r="C12" s="5" t="n">
        <v>1922598</v>
      </c>
      <c r="D12" s="5" t="n">
        <v>12568693</v>
      </c>
      <c r="E12" s="5" t="n">
        <v>3082584</v>
      </c>
    </row>
    <row r="13" spans="1:5">
      <c r="A13" s="3" t="s">
        <v>86</v>
      </c>
    </row>
    <row r="14" spans="1:5">
      <c r="A14" s="4" t="s">
        <v>87</v>
      </c>
      <c r="B14" s="5" t="n">
        <v>27237</v>
      </c>
      <c r="C14" s="5" t="n">
        <v>23657</v>
      </c>
      <c r="D14" s="5" t="n">
        <v>183265</v>
      </c>
      <c r="E14" s="5" t="n">
        <v>83182</v>
      </c>
    </row>
    <row r="15" spans="1:5">
      <c r="A15" s="4" t="s">
        <v>88</v>
      </c>
      <c r="B15" s="5" t="n">
        <v>-339300</v>
      </c>
      <c r="C15" s="5" t="n">
        <v>-1486</v>
      </c>
      <c r="D15" s="5" t="n">
        <v>-489840</v>
      </c>
      <c r="E15" s="5" t="n">
        <v>-6312</v>
      </c>
    </row>
    <row r="16" spans="1:5">
      <c r="A16" s="4" t="s">
        <v>89</v>
      </c>
      <c r="B16" s="5" t="n">
        <v>93752</v>
      </c>
      <c r="C16" s="4" t="s">
        <v>34</v>
      </c>
      <c r="D16" s="5" t="n">
        <v>310793</v>
      </c>
    </row>
    <row r="17" spans="1:5">
      <c r="A17" s="4" t="s">
        <v>90</v>
      </c>
      <c r="B17" s="5" t="n">
        <v>-23702</v>
      </c>
      <c r="C17" s="5" t="n">
        <v>17016</v>
      </c>
      <c r="D17" s="5" t="n">
        <v>-6258</v>
      </c>
      <c r="E17" s="5" t="n">
        <v>-25190</v>
      </c>
    </row>
    <row r="18" spans="1:5">
      <c r="A18" s="4" t="s">
        <v>91</v>
      </c>
      <c r="B18" s="5" t="n">
        <v>-242013</v>
      </c>
      <c r="C18" s="5" t="n">
        <v>39187</v>
      </c>
      <c r="D18" s="5" t="n">
        <v>-2040</v>
      </c>
      <c r="E18" s="5" t="n">
        <v>51680</v>
      </c>
    </row>
    <row r="19" spans="1:5">
      <c r="A19" s="4" t="s">
        <v>92</v>
      </c>
      <c r="B19" s="5" t="n">
        <v>6164510</v>
      </c>
      <c r="C19" s="5" t="n">
        <v>1961785</v>
      </c>
      <c r="D19" s="5" t="n">
        <v>12566653</v>
      </c>
      <c r="E19" s="5" t="n">
        <v>3134264</v>
      </c>
    </row>
    <row r="20" spans="1:5">
      <c r="A20" s="4" t="s">
        <v>93</v>
      </c>
      <c r="B20" s="5" t="n">
        <v>-1405154</v>
      </c>
      <c r="C20" s="5" t="n">
        <v>-503232</v>
      </c>
      <c r="D20" s="5" t="n">
        <v>-2921258</v>
      </c>
      <c r="E20" s="5" t="n">
        <v>-624721</v>
      </c>
    </row>
    <row r="21" spans="1:5">
      <c r="A21" s="4" t="s">
        <v>94</v>
      </c>
      <c r="B21" s="5" t="n">
        <v>4759356</v>
      </c>
      <c r="C21" s="5" t="n">
        <v>1458553</v>
      </c>
      <c r="D21" s="5" t="n">
        <v>9645395</v>
      </c>
      <c r="E21" s="5" t="n">
        <v>2509543</v>
      </c>
    </row>
    <row r="22" spans="1:5">
      <c r="A22" s="3" t="s">
        <v>95</v>
      </c>
    </row>
    <row r="23" spans="1:5">
      <c r="A23" s="4" t="s">
        <v>96</v>
      </c>
      <c r="B23" s="5" t="n">
        <v>-50018</v>
      </c>
      <c r="C23" s="4" t="s">
        <v>34</v>
      </c>
      <c r="D23" s="5" t="n">
        <v>-50018</v>
      </c>
      <c r="E23" s="4" t="s">
        <v>34</v>
      </c>
    </row>
    <row r="24" spans="1:5">
      <c r="A24" s="4" t="s">
        <v>97</v>
      </c>
      <c r="B24" s="5" t="n">
        <v>614489</v>
      </c>
      <c r="C24" s="5" t="n">
        <v>-24158</v>
      </c>
      <c r="D24" s="5" t="n">
        <v>1104953</v>
      </c>
      <c r="E24" s="5" t="n">
        <v>-45326</v>
      </c>
    </row>
    <row r="25" spans="1:5">
      <c r="A25" s="4" t="s">
        <v>98</v>
      </c>
      <c r="B25" s="7" t="n">
        <v>5323827</v>
      </c>
      <c r="C25" s="7" t="n">
        <v>1434395</v>
      </c>
      <c r="D25" s="7" t="n">
        <v>10700330</v>
      </c>
      <c r="E25" s="7" t="n">
        <v>2464217</v>
      </c>
    </row>
    <row r="26" spans="1:5">
      <c r="A26" s="3" t="s">
        <v>99</v>
      </c>
    </row>
    <row r="27" spans="1:5">
      <c r="A27" s="4" t="s">
        <v>100</v>
      </c>
      <c r="B27" s="9" t="n">
        <v>0.07000000000000001</v>
      </c>
      <c r="C27" s="9" t="n">
        <v>0.02</v>
      </c>
      <c r="D27" s="9" t="n">
        <v>0.13</v>
      </c>
      <c r="E27" s="9" t="n">
        <v>0.04</v>
      </c>
    </row>
    <row r="28" spans="1:5">
      <c r="A28" s="4" t="s">
        <v>101</v>
      </c>
      <c r="B28" s="9" t="n">
        <v>0.06</v>
      </c>
      <c r="C28" s="9" t="n">
        <v>0.02</v>
      </c>
      <c r="D28" s="9" t="n">
        <v>0.13</v>
      </c>
      <c r="E28" s="9" t="n">
        <v>0.04</v>
      </c>
    </row>
    <row r="29" spans="1:5">
      <c r="A29" s="3" t="s">
        <v>102</v>
      </c>
    </row>
    <row r="30" spans="1:5">
      <c r="A30" s="4" t="s">
        <v>103</v>
      </c>
      <c r="B30" s="5" t="n">
        <v>72364178</v>
      </c>
      <c r="C30" s="5" t="n">
        <v>67500000</v>
      </c>
      <c r="D30" s="5" t="n">
        <v>72364178</v>
      </c>
      <c r="E30" s="5" t="n">
        <v>67500000</v>
      </c>
    </row>
    <row r="31" spans="1:5">
      <c r="A31" s="4" t="s">
        <v>104</v>
      </c>
      <c r="B31" s="5" t="n">
        <v>78958760</v>
      </c>
      <c r="C31" s="5" t="n">
        <v>67500000</v>
      </c>
      <c r="D31" s="5" t="n">
        <v>74594599</v>
      </c>
      <c r="E31" s="5" t="n">
        <v>675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2"/>
    <col customWidth="1" max="2" min="2" width="80"/>
    <col customWidth="1" max="3" min="3" width="14"/>
    <col customWidth="1" max="4" min="4" width="14"/>
  </cols>
  <sheetData>
    <row r="1" spans="1:4">
      <c r="A1" s="1" t="s">
        <v>347</v>
      </c>
      <c r="C1" s="2" t="s">
        <v>2</v>
      </c>
      <c r="D1" s="2" t="s">
        <v>30</v>
      </c>
    </row>
    <row r="2" spans="1:4">
      <c r="A2" s="3" t="s">
        <v>348</v>
      </c>
    </row>
    <row r="3" spans="1:4">
      <c r="A3" s="4" t="s">
        <v>349</v>
      </c>
      <c r="B3" s="4" t="s">
        <v>350</v>
      </c>
      <c r="C3" s="7" t="n">
        <v>503198</v>
      </c>
      <c r="D3" s="7" t="n">
        <v>2071013</v>
      </c>
    </row>
    <row r="4" spans="1:4">
      <c r="A4" s="4" t="s">
        <v>351</v>
      </c>
      <c r="C4" s="5" t="n">
        <v>57163</v>
      </c>
      <c r="D4" s="4" t="s">
        <v>34</v>
      </c>
    </row>
    <row r="5" spans="1:4">
      <c r="A5" s="4" t="s">
        <v>352</v>
      </c>
      <c r="C5" s="5" t="n">
        <v>26876</v>
      </c>
      <c r="D5" s="4" t="s">
        <v>34</v>
      </c>
    </row>
    <row r="6" spans="1:4">
      <c r="A6" s="4" t="s">
        <v>353</v>
      </c>
      <c r="C6" s="4" t="s">
        <v>34</v>
      </c>
      <c r="D6" s="5" t="n">
        <v>7200</v>
      </c>
    </row>
    <row r="7" spans="1:4">
      <c r="A7" s="4" t="s">
        <v>354</v>
      </c>
      <c r="C7" s="4" t="s">
        <v>34</v>
      </c>
      <c r="D7" s="5" t="n">
        <v>713</v>
      </c>
    </row>
    <row r="8" spans="1:4">
      <c r="A8" s="4" t="s">
        <v>37</v>
      </c>
      <c r="C8" s="7" t="n">
        <v>587237</v>
      </c>
      <c r="D8" s="7" t="n">
        <v>2078926</v>
      </c>
    </row>
    <row r="9" spans="1:4"/>
    <row r="10" spans="1:4">
      <c r="A10" s="4" t="s">
        <v>350</v>
      </c>
      <c r="B10" s="4" t="s">
        <v>355</v>
      </c>
    </row>
  </sheetData>
  <mergeCells count="3">
    <mergeCell ref="A1:B1"/>
    <mergeCell ref="A9:C9"/>
    <mergeCell ref="B10:C1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4"/>
    <col customWidth="1" max="5" min="5" width="15"/>
    <col customWidth="1" max="6" min="6" width="14"/>
    <col customWidth="1" max="7" min="7" width="14"/>
  </cols>
  <sheetData>
    <row r="1" spans="1:7">
      <c r="A1" s="1" t="s">
        <v>356</v>
      </c>
      <c r="C1" s="2" t="s">
        <v>74</v>
      </c>
      <c r="E1" s="2" t="s">
        <v>1</v>
      </c>
    </row>
    <row r="2" spans="1:7">
      <c r="C2" s="2" t="s">
        <v>2</v>
      </c>
      <c r="D2" s="2" t="s">
        <v>75</v>
      </c>
      <c r="E2" s="2" t="s">
        <v>2</v>
      </c>
      <c r="F2" s="2" t="s">
        <v>75</v>
      </c>
      <c r="G2" s="2" t="s">
        <v>30</v>
      </c>
    </row>
    <row r="3" spans="1:7">
      <c r="A3" s="4" t="s">
        <v>357</v>
      </c>
      <c r="B3" s="4" t="s">
        <v>350</v>
      </c>
      <c r="C3" s="7" t="n">
        <v>503198</v>
      </c>
      <c r="E3" s="7" t="n">
        <v>503198</v>
      </c>
      <c r="G3" s="7" t="n">
        <v>2071013</v>
      </c>
    </row>
    <row r="4" spans="1:7">
      <c r="A4" s="4" t="s">
        <v>358</v>
      </c>
    </row>
    <row r="5" spans="1:7">
      <c r="A5" s="4" t="s">
        <v>357</v>
      </c>
      <c r="C5" s="5" t="n">
        <v>459598</v>
      </c>
      <c r="E5" s="5" t="n">
        <v>459598</v>
      </c>
    </row>
    <row r="6" spans="1:7">
      <c r="A6" s="4" t="s">
        <v>359</v>
      </c>
      <c r="C6" s="5" t="n">
        <v>4836228</v>
      </c>
      <c r="D6" s="7" t="n">
        <v>2781186</v>
      </c>
      <c r="E6" s="5" t="n">
        <v>10917505</v>
      </c>
      <c r="F6" s="7" t="n">
        <v>4906807</v>
      </c>
    </row>
    <row r="7" spans="1:7">
      <c r="A7" s="4" t="s">
        <v>360</v>
      </c>
    </row>
    <row r="8" spans="1:7">
      <c r="A8" s="4" t="s">
        <v>357</v>
      </c>
      <c r="C8" s="7" t="n">
        <v>43598</v>
      </c>
      <c r="E8" s="7" t="n">
        <v>43598</v>
      </c>
    </row>
    <row r="9" spans="1:7"/>
    <row r="10" spans="1:7">
      <c r="A10" s="4" t="s">
        <v>350</v>
      </c>
      <c r="B10" s="4" t="s">
        <v>355</v>
      </c>
    </row>
  </sheetData>
  <mergeCells count="5">
    <mergeCell ref="A1:B2"/>
    <mergeCell ref="C1:D1"/>
    <mergeCell ref="E1:F1"/>
    <mergeCell ref="A9:F9"/>
    <mergeCell ref="B10:F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61</v>
      </c>
      <c r="B1" s="2" t="s">
        <v>2</v>
      </c>
      <c r="C1" s="2" t="s">
        <v>30</v>
      </c>
    </row>
    <row r="2" spans="1:3">
      <c r="A2" s="3" t="s">
        <v>138</v>
      </c>
    </row>
    <row r="3" spans="1:3">
      <c r="A3" s="4" t="s">
        <v>362</v>
      </c>
      <c r="B3" s="7" t="n">
        <v>83373</v>
      </c>
      <c r="C3" s="7" t="n">
        <v>106489</v>
      </c>
    </row>
    <row r="4" spans="1:3">
      <c r="A4" s="4" t="s">
        <v>363</v>
      </c>
      <c r="B4" s="5" t="n">
        <v>821462</v>
      </c>
      <c r="C4" s="5" t="n">
        <v>686360</v>
      </c>
    </row>
    <row r="5" spans="1:3">
      <c r="A5" s="4" t="s">
        <v>364</v>
      </c>
      <c r="B5" s="5" t="n">
        <v>175015</v>
      </c>
      <c r="C5" s="4" t="s">
        <v>34</v>
      </c>
    </row>
    <row r="6" spans="1:3">
      <c r="A6" s="4" t="s">
        <v>365</v>
      </c>
      <c r="B6" s="7" t="n">
        <v>1079850</v>
      </c>
      <c r="C6" s="7" t="n">
        <v>7928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s>
  <sheetData>
    <row r="1" spans="1:4">
      <c r="A1" s="1" t="s">
        <v>366</v>
      </c>
      <c r="B1" s="2" t="s">
        <v>367</v>
      </c>
      <c r="C1" s="2" t="s">
        <v>368</v>
      </c>
      <c r="D1" s="2" t="s">
        <v>2</v>
      </c>
    </row>
    <row r="2" spans="1:4">
      <c r="A2" s="4" t="s">
        <v>369</v>
      </c>
    </row>
    <row r="3" spans="1:4">
      <c r="A3" s="4" t="s">
        <v>344</v>
      </c>
      <c r="D3" s="4" t="s">
        <v>370</v>
      </c>
    </row>
    <row r="4" spans="1:4">
      <c r="A4" s="4" t="s">
        <v>371</v>
      </c>
    </row>
    <row r="5" spans="1:4">
      <c r="A5" s="4" t="s">
        <v>344</v>
      </c>
      <c r="D5" s="4" t="s">
        <v>372</v>
      </c>
    </row>
    <row r="6" spans="1:4">
      <c r="A6" s="4" t="s">
        <v>373</v>
      </c>
    </row>
    <row r="7" spans="1:4">
      <c r="A7" s="4" t="s">
        <v>344</v>
      </c>
      <c r="D7" s="4" t="s">
        <v>374</v>
      </c>
    </row>
    <row r="8" spans="1:4">
      <c r="A8" s="4" t="s">
        <v>375</v>
      </c>
    </row>
    <row r="9" spans="1:4">
      <c r="A9" s="4" t="s">
        <v>376</v>
      </c>
      <c r="B9" s="4" t="s">
        <v>377</v>
      </c>
      <c r="C9" s="4" t="s">
        <v>377</v>
      </c>
    </row>
    <row r="10" spans="1:4">
      <c r="A10" s="4" t="s">
        <v>378</v>
      </c>
      <c r="B10" s="7" t="n">
        <v>2870067</v>
      </c>
    </row>
    <row r="11" spans="1:4">
      <c r="A11" s="4" t="s">
        <v>379</v>
      </c>
      <c r="B11" s="5" t="n">
        <v>3</v>
      </c>
      <c r="C11" s="5" t="n">
        <v>3</v>
      </c>
    </row>
    <row r="12" spans="1:4">
      <c r="A12" s="4" t="s">
        <v>380</v>
      </c>
      <c r="B12" s="5" t="n">
        <v>3</v>
      </c>
      <c r="C12" s="5" t="n">
        <v>3</v>
      </c>
    </row>
    <row r="13" spans="1:4">
      <c r="A13" s="4" t="s">
        <v>381</v>
      </c>
    </row>
    <row r="14" spans="1:4">
      <c r="A14" s="4" t="s">
        <v>376</v>
      </c>
      <c r="D14" s="4" t="s">
        <v>382</v>
      </c>
    </row>
    <row r="15" spans="1:4">
      <c r="A15" s="4" t="s">
        <v>383</v>
      </c>
    </row>
    <row r="16" spans="1:4">
      <c r="A16" s="4" t="s">
        <v>376</v>
      </c>
      <c r="D16" s="4" t="s">
        <v>384</v>
      </c>
    </row>
    <row r="17" spans="1:4">
      <c r="A17" s="4" t="s">
        <v>385</v>
      </c>
    </row>
    <row r="18" spans="1:4">
      <c r="A18" s="4" t="s">
        <v>376</v>
      </c>
      <c r="D18" s="4" t="s">
        <v>386</v>
      </c>
    </row>
    <row r="19" spans="1:4">
      <c r="A19" s="4" t="s">
        <v>387</v>
      </c>
    </row>
    <row r="20" spans="1:4">
      <c r="A20" s="4" t="s">
        <v>388</v>
      </c>
      <c r="C20" s="10" t="n">
        <v>19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89</v>
      </c>
      <c r="B1" s="2" t="s">
        <v>2</v>
      </c>
      <c r="C1" s="2" t="s">
        <v>30</v>
      </c>
    </row>
    <row r="2" spans="1:3">
      <c r="A2" s="3" t="s">
        <v>148</v>
      </c>
    </row>
    <row r="3" spans="1:3">
      <c r="A3" s="4" t="s">
        <v>390</v>
      </c>
      <c r="B3" s="7" t="n">
        <v>300632</v>
      </c>
      <c r="C3" s="7" t="n">
        <v>194178</v>
      </c>
    </row>
    <row r="4" spans="1:3">
      <c r="A4" s="4" t="s">
        <v>391</v>
      </c>
      <c r="B4" s="5" t="n">
        <v>3615689</v>
      </c>
      <c r="C4" s="5" t="n">
        <v>996274</v>
      </c>
    </row>
    <row r="5" spans="1:3">
      <c r="A5" s="4" t="s">
        <v>392</v>
      </c>
      <c r="B5" s="5" t="n">
        <v>14875</v>
      </c>
      <c r="C5" s="5" t="n">
        <v>27505</v>
      </c>
    </row>
    <row r="6" spans="1:3">
      <c r="A6" s="4" t="s">
        <v>393</v>
      </c>
      <c r="B6" s="5" t="n">
        <v>70874</v>
      </c>
      <c r="C6" s="5" t="n">
        <v>67203</v>
      </c>
    </row>
    <row r="7" spans="1:3">
      <c r="A7" s="4" t="s">
        <v>46</v>
      </c>
      <c r="B7" s="7" t="n">
        <v>4002070</v>
      </c>
      <c r="C7" s="7" t="n">
        <v>12851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94</v>
      </c>
      <c r="B1" s="2" t="s">
        <v>1</v>
      </c>
    </row>
    <row r="2" spans="1:3">
      <c r="B2" s="2" t="s">
        <v>2</v>
      </c>
      <c r="C2" s="2" t="s">
        <v>75</v>
      </c>
    </row>
    <row r="3" spans="1:3">
      <c r="A3" s="3" t="s">
        <v>395</v>
      </c>
    </row>
    <row r="4" spans="1:3">
      <c r="A4" s="4" t="s">
        <v>126</v>
      </c>
      <c r="B4" s="7" t="n">
        <v>7297123</v>
      </c>
      <c r="C4" s="7" t="n">
        <v>5410913</v>
      </c>
    </row>
    <row r="5" spans="1:3">
      <c r="A5" s="4" t="s">
        <v>396</v>
      </c>
      <c r="B5" s="5" t="n">
        <v>26856281</v>
      </c>
      <c r="C5" s="5" t="n">
        <v>19734407</v>
      </c>
    </row>
    <row r="6" spans="1:3">
      <c r="A6" s="4" t="s">
        <v>397</v>
      </c>
      <c r="B6" s="5" t="n">
        <v>-21492187</v>
      </c>
      <c r="C6" s="5" t="n">
        <v>-17931427</v>
      </c>
    </row>
    <row r="7" spans="1:3">
      <c r="A7" s="4" t="s">
        <v>398</v>
      </c>
      <c r="B7" s="4" t="s">
        <v>34</v>
      </c>
      <c r="C7" s="4" t="s">
        <v>34</v>
      </c>
    </row>
    <row r="8" spans="1:3">
      <c r="A8" s="4" t="s">
        <v>399</v>
      </c>
      <c r="B8" s="4" t="s">
        <v>34</v>
      </c>
      <c r="C8" s="4" t="s">
        <v>34</v>
      </c>
    </row>
    <row r="9" spans="1:3">
      <c r="A9" s="4" t="s">
        <v>123</v>
      </c>
      <c r="B9" s="5" t="n">
        <v>440073</v>
      </c>
      <c r="C9" s="5" t="n">
        <v>-169128</v>
      </c>
    </row>
    <row r="10" spans="1:3">
      <c r="A10" s="4" t="s">
        <v>127</v>
      </c>
      <c r="B10" s="7" t="n">
        <v>13101290</v>
      </c>
      <c r="C10" s="7" t="n">
        <v>70447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4"/>
  </cols>
  <sheetData>
    <row r="1" spans="1:2">
      <c r="A1" s="1" t="s">
        <v>400</v>
      </c>
      <c r="B1" s="2" t="s">
        <v>2</v>
      </c>
    </row>
    <row r="2" spans="1:2">
      <c r="A2" s="4" t="s">
        <v>298</v>
      </c>
    </row>
    <row r="3" spans="1:2">
      <c r="A3" s="4" t="s">
        <v>299</v>
      </c>
      <c r="B3" s="4" t="s">
        <v>300</v>
      </c>
    </row>
    <row r="4" spans="1:2">
      <c r="A4" s="4" t="s">
        <v>304</v>
      </c>
    </row>
    <row r="5" spans="1:2">
      <c r="A5" s="4" t="s">
        <v>299</v>
      </c>
      <c r="B5" s="4" t="s">
        <v>3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1</v>
      </c>
      <c r="B1" s="2" t="s">
        <v>242</v>
      </c>
      <c r="C1" s="2" t="s">
        <v>2</v>
      </c>
      <c r="D1" s="2" t="s">
        <v>2</v>
      </c>
    </row>
    <row r="2" spans="1:4">
      <c r="A2" s="4" t="s">
        <v>402</v>
      </c>
      <c r="C2" s="7" t="n">
        <v>199464</v>
      </c>
      <c r="D2" s="7" t="n">
        <v>348252</v>
      </c>
    </row>
    <row r="3" spans="1:4">
      <c r="A3" s="4" t="s">
        <v>403</v>
      </c>
    </row>
    <row r="4" spans="1:4">
      <c r="A4" s="4" t="s">
        <v>404</v>
      </c>
      <c r="C4" s="7" t="n">
        <v>13189164</v>
      </c>
      <c r="D4" s="7" t="n">
        <v>13189164</v>
      </c>
    </row>
    <row r="5" spans="1:4">
      <c r="A5" s="4" t="s">
        <v>405</v>
      </c>
      <c r="B5" s="4" t="s">
        <v>406</v>
      </c>
    </row>
    <row r="6" spans="1:4">
      <c r="A6" s="4" t="s">
        <v>407</v>
      </c>
      <c r="B6" s="4" t="s">
        <v>408</v>
      </c>
    </row>
    <row r="7" spans="1:4">
      <c r="A7" s="4" t="s">
        <v>409</v>
      </c>
      <c r="B7" s="4" t="s">
        <v>410</v>
      </c>
    </row>
    <row r="8" spans="1:4">
      <c r="A8" s="4" t="s">
        <v>411</v>
      </c>
      <c r="B8" s="4" t="s">
        <v>412</v>
      </c>
    </row>
    <row r="9" spans="1:4">
      <c r="A9" s="4" t="s">
        <v>413</v>
      </c>
      <c r="B9" s="4" t="s">
        <v>414</v>
      </c>
    </row>
    <row r="10" spans="1:4">
      <c r="A10" s="4" t="s">
        <v>415</v>
      </c>
    </row>
    <row r="11" spans="1:4">
      <c r="A11" s="4" t="s">
        <v>416</v>
      </c>
      <c r="C11" s="7" t="n">
        <v>2</v>
      </c>
      <c r="D11" s="7" t="n">
        <v>2</v>
      </c>
    </row>
    <row r="12" spans="1:4">
      <c r="A12" s="4" t="s">
        <v>417</v>
      </c>
    </row>
    <row r="13" spans="1:4">
      <c r="A13" s="4" t="s">
        <v>404</v>
      </c>
      <c r="C13" s="7" t="n">
        <v>90357317</v>
      </c>
      <c r="D13" s="7" t="n">
        <v>903573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309</v>
      </c>
    </row>
    <row r="2" spans="1:3">
      <c r="B2" s="2" t="s">
        <v>2</v>
      </c>
      <c r="C2" s="2" t="s">
        <v>419</v>
      </c>
    </row>
    <row r="3" spans="1:3">
      <c r="A3" s="4" t="s">
        <v>376</v>
      </c>
      <c r="C3" s="4" t="s">
        <v>377</v>
      </c>
    </row>
    <row r="4" spans="1:3">
      <c r="A4" s="4" t="s">
        <v>420</v>
      </c>
      <c r="B4" s="7" t="n">
        <v>136110</v>
      </c>
    </row>
    <row r="5" spans="1:3">
      <c r="A5" s="4" t="s">
        <v>421</v>
      </c>
      <c r="C5" s="7" t="n">
        <v>6016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422</v>
      </c>
      <c r="B1" s="2" t="s">
        <v>74</v>
      </c>
      <c r="D1" s="2" t="s">
        <v>1</v>
      </c>
    </row>
    <row r="2" spans="1:5">
      <c r="B2" s="2" t="s">
        <v>2</v>
      </c>
      <c r="C2" s="2" t="s">
        <v>75</v>
      </c>
      <c r="D2" s="2" t="s">
        <v>2</v>
      </c>
      <c r="E2" s="2" t="s">
        <v>75</v>
      </c>
    </row>
    <row r="3" spans="1:5">
      <c r="A3" s="3" t="s">
        <v>423</v>
      </c>
    </row>
    <row r="4" spans="1:5">
      <c r="A4" s="4" t="s">
        <v>424</v>
      </c>
      <c r="B4" s="7" t="n">
        <v>1405154</v>
      </c>
      <c r="C4" s="7" t="n">
        <v>503232</v>
      </c>
      <c r="D4" s="7" t="n">
        <v>2921258</v>
      </c>
      <c r="E4" s="7" t="n">
        <v>624721</v>
      </c>
    </row>
    <row r="5" spans="1:5">
      <c r="A5" s="4" t="s">
        <v>425</v>
      </c>
      <c r="B5" s="4" t="s">
        <v>34</v>
      </c>
      <c r="C5" s="4" t="s">
        <v>34</v>
      </c>
      <c r="D5" s="4" t="s">
        <v>34</v>
      </c>
      <c r="E5" s="4" t="s">
        <v>34</v>
      </c>
    </row>
    <row r="6" spans="1:5">
      <c r="A6" s="4" t="s">
        <v>426</v>
      </c>
      <c r="B6" s="5" t="n">
        <v>1405154</v>
      </c>
      <c r="C6" s="5" t="n">
        <v>503232</v>
      </c>
      <c r="D6" s="5" t="n">
        <v>2921258</v>
      </c>
      <c r="E6" s="5" t="n">
        <v>624721</v>
      </c>
    </row>
    <row r="7" spans="1:5">
      <c r="A7" s="4" t="s">
        <v>427</v>
      </c>
    </row>
    <row r="8" spans="1:5">
      <c r="A8" s="3" t="s">
        <v>423</v>
      </c>
    </row>
    <row r="9" spans="1:5">
      <c r="A9" s="4" t="s">
        <v>424</v>
      </c>
      <c r="B9" s="4" t="s">
        <v>34</v>
      </c>
      <c r="C9" s="4" t="s">
        <v>34</v>
      </c>
      <c r="D9" s="4" t="s">
        <v>34</v>
      </c>
      <c r="E9" s="4" t="s">
        <v>34</v>
      </c>
    </row>
    <row r="10" spans="1:5">
      <c r="A10" s="4" t="s">
        <v>425</v>
      </c>
      <c r="B10" s="4" t="s">
        <v>34</v>
      </c>
      <c r="C10" s="4" t="s">
        <v>34</v>
      </c>
      <c r="D10" s="4" t="s">
        <v>34</v>
      </c>
      <c r="E10" s="4" t="s">
        <v>34</v>
      </c>
    </row>
    <row r="11" spans="1:5">
      <c r="A11" s="4" t="s">
        <v>428</v>
      </c>
    </row>
    <row r="12" spans="1:5">
      <c r="A12" s="3" t="s">
        <v>423</v>
      </c>
    </row>
    <row r="13" spans="1:5">
      <c r="A13" s="4" t="s">
        <v>424</v>
      </c>
      <c r="B13" s="4" t="s">
        <v>34</v>
      </c>
      <c r="C13" s="4" t="s">
        <v>34</v>
      </c>
      <c r="D13" s="4" t="s">
        <v>34</v>
      </c>
      <c r="E13" s="4" t="s">
        <v>34</v>
      </c>
    </row>
    <row r="14" spans="1:5">
      <c r="A14" s="4" t="s">
        <v>425</v>
      </c>
      <c r="B14" s="4" t="s">
        <v>34</v>
      </c>
      <c r="C14" s="4" t="s">
        <v>34</v>
      </c>
      <c r="D14" s="4" t="s">
        <v>34</v>
      </c>
      <c r="E14" s="4" t="s">
        <v>34</v>
      </c>
    </row>
    <row r="15" spans="1:5">
      <c r="A15" s="4" t="s">
        <v>429</v>
      </c>
    </row>
    <row r="16" spans="1:5">
      <c r="A16" s="3" t="s">
        <v>423</v>
      </c>
    </row>
    <row r="17" spans="1:5">
      <c r="A17" s="4" t="s">
        <v>424</v>
      </c>
      <c r="B17" s="5" t="n">
        <v>1405154</v>
      </c>
      <c r="C17" s="5" t="n">
        <v>503232</v>
      </c>
      <c r="D17" s="5" t="n">
        <v>2921258</v>
      </c>
      <c r="E17" s="5" t="n">
        <v>624721</v>
      </c>
    </row>
    <row r="18" spans="1:5">
      <c r="A18" s="4" t="s">
        <v>425</v>
      </c>
      <c r="B18" s="4" t="s">
        <v>34</v>
      </c>
      <c r="C18" s="4" t="s">
        <v>34</v>
      </c>
      <c r="D18" s="4" t="s">
        <v>34</v>
      </c>
      <c r="E18" s="4" t="s">
        <v>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5</v>
      </c>
    </row>
    <row r="3" spans="1:3">
      <c r="A3" s="3" t="s">
        <v>106</v>
      </c>
    </row>
    <row r="4" spans="1:3">
      <c r="A4" s="4" t="s">
        <v>94</v>
      </c>
      <c r="B4" s="7" t="n">
        <v>9645395</v>
      </c>
      <c r="C4" s="7" t="n">
        <v>2509543</v>
      </c>
    </row>
    <row r="5" spans="1:3">
      <c r="A5" s="3" t="s">
        <v>107</v>
      </c>
    </row>
    <row r="6" spans="1:3">
      <c r="A6" s="4" t="s">
        <v>83</v>
      </c>
      <c r="B6" s="5" t="n">
        <v>141330</v>
      </c>
      <c r="C6" s="5" t="n">
        <v>119176</v>
      </c>
    </row>
    <row r="7" spans="1:3">
      <c r="A7" s="4" t="s">
        <v>108</v>
      </c>
      <c r="B7" s="5" t="n">
        <v>348252</v>
      </c>
      <c r="C7" s="4" t="s">
        <v>34</v>
      </c>
    </row>
    <row r="8" spans="1:3">
      <c r="A8" s="3" t="s">
        <v>109</v>
      </c>
    </row>
    <row r="9" spans="1:3">
      <c r="A9" s="4" t="s">
        <v>35</v>
      </c>
      <c r="B9" s="5" t="n">
        <v>-272943</v>
      </c>
      <c r="C9" s="5" t="n">
        <v>-752</v>
      </c>
    </row>
    <row r="10" spans="1:3">
      <c r="A10" s="4" t="s">
        <v>37</v>
      </c>
      <c r="B10" s="5" t="n">
        <v>1547000</v>
      </c>
      <c r="C10" s="5" t="n">
        <v>-720051</v>
      </c>
    </row>
    <row r="11" spans="1:3">
      <c r="A11" s="4" t="s">
        <v>38</v>
      </c>
      <c r="B11" s="5" t="n">
        <v>-246844</v>
      </c>
      <c r="C11" s="5" t="n">
        <v>-802900</v>
      </c>
    </row>
    <row r="12" spans="1:3">
      <c r="A12" s="3" t="s">
        <v>110</v>
      </c>
    </row>
    <row r="13" spans="1:3">
      <c r="A13" s="4" t="s">
        <v>45</v>
      </c>
      <c r="B13" s="5" t="n">
        <v>228775</v>
      </c>
      <c r="C13" s="5" t="n">
        <v>-792708</v>
      </c>
    </row>
    <row r="14" spans="1:3">
      <c r="A14" s="4" t="s">
        <v>46</v>
      </c>
      <c r="B14" s="5" t="n">
        <v>2601664</v>
      </c>
      <c r="C14" s="5" t="n">
        <v>474045</v>
      </c>
    </row>
    <row r="15" spans="1:3">
      <c r="A15" s="4" t="s">
        <v>49</v>
      </c>
      <c r="B15" s="5" t="n">
        <v>588140</v>
      </c>
      <c r="C15" s="4" t="s">
        <v>34</v>
      </c>
    </row>
    <row r="16" spans="1:3">
      <c r="A16" s="4" t="s">
        <v>111</v>
      </c>
      <c r="B16" s="5" t="n">
        <v>5364095</v>
      </c>
      <c r="C16" s="5" t="n">
        <v>2122641</v>
      </c>
    </row>
    <row r="17" spans="1:3">
      <c r="A17" s="4" t="s">
        <v>51</v>
      </c>
      <c r="B17" s="5" t="n">
        <v>283324</v>
      </c>
      <c r="C17" s="4" t="s">
        <v>34</v>
      </c>
    </row>
    <row r="18" spans="1:3">
      <c r="A18" s="4" t="s">
        <v>112</v>
      </c>
      <c r="B18" s="5" t="n">
        <v>20228188</v>
      </c>
      <c r="C18" s="5" t="n">
        <v>2908994</v>
      </c>
    </row>
    <row r="19" spans="1:3">
      <c r="A19" s="3" t="s">
        <v>113</v>
      </c>
    </row>
    <row r="20" spans="1:3">
      <c r="A20" s="4" t="s">
        <v>114</v>
      </c>
      <c r="B20" s="5" t="n">
        <v>-627301</v>
      </c>
      <c r="C20" s="5" t="n">
        <v>-17886</v>
      </c>
    </row>
    <row r="21" spans="1:3">
      <c r="A21" s="4" t="s">
        <v>115</v>
      </c>
      <c r="B21" s="4" t="s">
        <v>34</v>
      </c>
      <c r="C21" s="5" t="n">
        <v>-18850</v>
      </c>
    </row>
    <row r="22" spans="1:3">
      <c r="A22" s="4" t="s">
        <v>116</v>
      </c>
      <c r="B22" s="5" t="n">
        <v>-7345919</v>
      </c>
      <c r="C22" s="4" t="s">
        <v>34</v>
      </c>
    </row>
    <row r="23" spans="1:3">
      <c r="A23" s="4" t="s">
        <v>117</v>
      </c>
      <c r="B23" s="5" t="n">
        <v>15720267</v>
      </c>
      <c r="C23" s="4" t="s">
        <v>34</v>
      </c>
    </row>
    <row r="24" spans="1:3">
      <c r="A24" s="4" t="s">
        <v>118</v>
      </c>
      <c r="B24" s="5" t="n">
        <v>-34525821</v>
      </c>
    </row>
    <row r="25" spans="1:3">
      <c r="A25" s="4" t="s">
        <v>41</v>
      </c>
      <c r="B25" s="5" t="n">
        <v>-2806142</v>
      </c>
      <c r="C25" s="4" t="s">
        <v>34</v>
      </c>
    </row>
    <row r="26" spans="1:3">
      <c r="A26" s="4" t="s">
        <v>119</v>
      </c>
      <c r="B26" s="5" t="n">
        <v>-29584916</v>
      </c>
      <c r="C26" s="5" t="n">
        <v>-36736</v>
      </c>
    </row>
    <row r="27" spans="1:3">
      <c r="A27" s="3" t="s">
        <v>120</v>
      </c>
    </row>
    <row r="28" spans="1:3">
      <c r="A28" s="4" t="s">
        <v>121</v>
      </c>
      <c r="B28" s="5" t="n">
        <v>13275151</v>
      </c>
      <c r="C28" s="4" t="s">
        <v>34</v>
      </c>
    </row>
    <row r="29" spans="1:3">
      <c r="A29" s="4" t="s">
        <v>122</v>
      </c>
      <c r="B29" s="5" t="n">
        <v>13275151</v>
      </c>
      <c r="C29" s="4" t="s">
        <v>34</v>
      </c>
    </row>
    <row r="30" spans="1:3">
      <c r="A30" s="4" t="s">
        <v>123</v>
      </c>
      <c r="B30" s="5" t="n">
        <v>462191</v>
      </c>
      <c r="C30" s="5" t="n">
        <v>-191649</v>
      </c>
    </row>
    <row r="31" spans="1:3">
      <c r="A31" s="3" t="s">
        <v>124</v>
      </c>
    </row>
    <row r="32" spans="1:3">
      <c r="A32" s="4" t="s">
        <v>125</v>
      </c>
      <c r="B32" s="5" t="n">
        <v>4380614</v>
      </c>
      <c r="C32" s="5" t="n">
        <v>2680609</v>
      </c>
    </row>
    <row r="33" spans="1:3">
      <c r="A33" s="4" t="s">
        <v>126</v>
      </c>
      <c r="B33" s="5" t="n">
        <v>8561695</v>
      </c>
      <c r="C33" s="5" t="n">
        <v>5712741</v>
      </c>
    </row>
    <row r="34" spans="1:3">
      <c r="A34" s="4" t="s">
        <v>127</v>
      </c>
      <c r="B34" s="5" t="n">
        <v>12942309</v>
      </c>
      <c r="C34" s="5" t="n">
        <v>8393350</v>
      </c>
    </row>
    <row r="35" spans="1:3">
      <c r="A35" s="3" t="s">
        <v>128</v>
      </c>
    </row>
    <row r="36" spans="1:3">
      <c r="A36" s="4" t="s">
        <v>129</v>
      </c>
      <c r="B36" s="7" t="n">
        <v>415719</v>
      </c>
      <c r="C36" s="4" t="s">
        <v>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30</v>
      </c>
      <c r="B1" s="2" t="s">
        <v>74</v>
      </c>
      <c r="D1" s="2" t="s">
        <v>1</v>
      </c>
    </row>
    <row r="2" spans="1:5">
      <c r="B2" s="2" t="s">
        <v>2</v>
      </c>
      <c r="C2" s="2" t="s">
        <v>75</v>
      </c>
      <c r="D2" s="2" t="s">
        <v>2</v>
      </c>
      <c r="E2" s="2" t="s">
        <v>75</v>
      </c>
    </row>
    <row r="3" spans="1:5">
      <c r="A3" s="3" t="s">
        <v>158</v>
      </c>
    </row>
    <row r="4" spans="1:5">
      <c r="A4" s="4" t="s">
        <v>92</v>
      </c>
      <c r="B4" s="7" t="n">
        <v>6164510</v>
      </c>
      <c r="C4" s="7" t="n">
        <v>1961785</v>
      </c>
      <c r="D4" s="7" t="n">
        <v>12566653</v>
      </c>
      <c r="E4" s="7" t="n">
        <v>3134264</v>
      </c>
    </row>
    <row r="5" spans="1:5">
      <c r="A5" s="4" t="s">
        <v>431</v>
      </c>
      <c r="B5" s="5" t="n">
        <v>1541128</v>
      </c>
      <c r="C5" s="5" t="n">
        <v>490446</v>
      </c>
      <c r="D5" s="5" t="n">
        <v>3141664</v>
      </c>
      <c r="E5" s="5" t="n">
        <v>783566</v>
      </c>
    </row>
    <row r="6" spans="1:5">
      <c r="A6" s="4" t="s">
        <v>432</v>
      </c>
      <c r="B6" s="5" t="n">
        <v>-135974</v>
      </c>
      <c r="C6" s="4" t="s">
        <v>34</v>
      </c>
      <c r="D6" s="5" t="n">
        <v>-220405</v>
      </c>
      <c r="E6" s="4" t="s">
        <v>34</v>
      </c>
    </row>
    <row r="7" spans="1:5">
      <c r="A7" s="4" t="s">
        <v>433</v>
      </c>
      <c r="B7" s="4" t="s">
        <v>34</v>
      </c>
      <c r="C7" s="5" t="n">
        <v>12786</v>
      </c>
      <c r="D7" s="4" t="s">
        <v>34</v>
      </c>
      <c r="E7" s="4" t="s">
        <v>34</v>
      </c>
    </row>
    <row r="8" spans="1:5">
      <c r="A8" s="4" t="s">
        <v>434</v>
      </c>
      <c r="B8" s="4" t="s">
        <v>34</v>
      </c>
      <c r="C8" s="5" t="n">
        <v>-158845</v>
      </c>
      <c r="D8" s="4" t="s">
        <v>34</v>
      </c>
      <c r="E8" s="5" t="n">
        <v>-158845</v>
      </c>
    </row>
    <row r="9" spans="1:5">
      <c r="A9" s="4" t="s">
        <v>435</v>
      </c>
      <c r="B9" s="7" t="n">
        <v>1405154</v>
      </c>
      <c r="C9" s="7" t="n">
        <v>503232</v>
      </c>
      <c r="D9" s="7" t="n">
        <v>2921258</v>
      </c>
      <c r="E9" s="7" t="n">
        <v>62472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s>
  <sheetData>
    <row r="1" spans="1:4">
      <c r="A1" s="1" t="s">
        <v>436</v>
      </c>
      <c r="B1" s="2" t="s">
        <v>74</v>
      </c>
      <c r="D1" s="2" t="s">
        <v>1</v>
      </c>
    </row>
    <row r="2" spans="1:4">
      <c r="B2" s="2" t="s">
        <v>2</v>
      </c>
      <c r="C2" s="2" t="s">
        <v>75</v>
      </c>
      <c r="D2" s="2" t="s">
        <v>2</v>
      </c>
    </row>
    <row r="3" spans="1:4">
      <c r="A3" s="3" t="s">
        <v>423</v>
      </c>
    </row>
    <row r="4" spans="1:4">
      <c r="A4" s="4" t="s">
        <v>437</v>
      </c>
      <c r="B4" s="12" t="n">
        <v>0.0019</v>
      </c>
      <c r="C4" s="8" t="n">
        <v>0.003</v>
      </c>
    </row>
    <row r="5" spans="1:4">
      <c r="A5" s="4" t="s">
        <v>438</v>
      </c>
      <c r="B5" s="12" t="n">
        <v>0.0017</v>
      </c>
      <c r="C5" s="8" t="n">
        <v>0.003</v>
      </c>
    </row>
    <row r="6" spans="1:4">
      <c r="A6" s="4" t="s">
        <v>427</v>
      </c>
    </row>
    <row r="7" spans="1:4">
      <c r="A7" s="3" t="s">
        <v>423</v>
      </c>
    </row>
    <row r="8" spans="1:4">
      <c r="A8" s="4" t="s">
        <v>439</v>
      </c>
      <c r="D8" s="4" t="s">
        <v>440</v>
      </c>
    </row>
    <row r="9" spans="1:4">
      <c r="A9" s="4" t="s">
        <v>428</v>
      </c>
    </row>
    <row r="10" spans="1:4">
      <c r="A10" s="3" t="s">
        <v>423</v>
      </c>
    </row>
    <row r="11" spans="1:4">
      <c r="A11" s="4" t="s">
        <v>441</v>
      </c>
      <c r="D11" s="4" t="s">
        <v>442</v>
      </c>
    </row>
    <row r="12" spans="1:4">
      <c r="A12" s="4" t="s">
        <v>429</v>
      </c>
    </row>
    <row r="13" spans="1:4">
      <c r="A13" s="3" t="s">
        <v>423</v>
      </c>
    </row>
    <row r="14" spans="1:4">
      <c r="A14" s="4" t="s">
        <v>439</v>
      </c>
      <c r="D14" s="4" t="s">
        <v>443</v>
      </c>
    </row>
    <row r="15" spans="1:4">
      <c r="A15" s="4" t="s">
        <v>441</v>
      </c>
      <c r="D15" s="4" t="s">
        <v>4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445</v>
      </c>
      <c r="B1" s="2" t="s">
        <v>240</v>
      </c>
      <c r="C1" s="2" t="s">
        <v>2</v>
      </c>
      <c r="D1" s="2" t="s">
        <v>242</v>
      </c>
    </row>
    <row r="2" spans="1:4">
      <c r="A2" s="3" t="s">
        <v>446</v>
      </c>
    </row>
    <row r="3" spans="1:4">
      <c r="A3" s="4" t="s">
        <v>246</v>
      </c>
      <c r="B3" s="4" t="s">
        <v>247</v>
      </c>
      <c r="C3" s="4" t="s">
        <v>247</v>
      </c>
      <c r="D3" s="4" t="s">
        <v>2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47</v>
      </c>
      <c r="B1" s="2" t="s">
        <v>74</v>
      </c>
      <c r="D1" s="2" t="s">
        <v>1</v>
      </c>
    </row>
    <row r="2" spans="1:5">
      <c r="B2" s="2" t="s">
        <v>2</v>
      </c>
      <c r="C2" s="2" t="s">
        <v>75</v>
      </c>
      <c r="D2" s="2" t="s">
        <v>2</v>
      </c>
      <c r="E2" s="2" t="s">
        <v>75</v>
      </c>
    </row>
    <row r="3" spans="1:5">
      <c r="A3" s="3" t="s">
        <v>448</v>
      </c>
    </row>
    <row r="4" spans="1:5">
      <c r="A4" s="4" t="s">
        <v>449</v>
      </c>
      <c r="B4" s="7" t="n">
        <v>4759356</v>
      </c>
      <c r="C4" s="7" t="n">
        <v>1458553</v>
      </c>
      <c r="D4" s="7" t="n">
        <v>9645395</v>
      </c>
      <c r="E4" s="7" t="n">
        <v>2509543</v>
      </c>
    </row>
    <row r="5" spans="1:5">
      <c r="A5" s="4" t="s">
        <v>450</v>
      </c>
      <c r="B5" s="5" t="n">
        <v>199464</v>
      </c>
      <c r="D5" s="5" t="n">
        <v>348252</v>
      </c>
    </row>
    <row r="6" spans="1:5">
      <c r="A6" s="4" t="s">
        <v>451</v>
      </c>
      <c r="B6" s="7" t="n">
        <v>4958820</v>
      </c>
      <c r="C6" s="7" t="n">
        <v>1458553</v>
      </c>
      <c r="D6" s="7" t="n">
        <v>9993647</v>
      </c>
      <c r="E6" s="7" t="n">
        <v>2509543</v>
      </c>
    </row>
    <row r="7" spans="1:5">
      <c r="A7" s="3" t="s">
        <v>452</v>
      </c>
    </row>
    <row r="8" spans="1:5">
      <c r="A8" s="4" t="s">
        <v>453</v>
      </c>
      <c r="B8" s="5" t="n">
        <v>72364178</v>
      </c>
      <c r="C8" s="5" t="n">
        <v>67500000</v>
      </c>
      <c r="D8" s="5" t="n">
        <v>72364178</v>
      </c>
      <c r="E8" s="5" t="n">
        <v>67500000</v>
      </c>
    </row>
    <row r="9" spans="1:5">
      <c r="A9" s="4" t="s">
        <v>454</v>
      </c>
      <c r="B9" s="5" t="n">
        <v>6594582</v>
      </c>
      <c r="C9" s="4" t="s">
        <v>34</v>
      </c>
      <c r="D9" s="5" t="n">
        <v>2230421</v>
      </c>
      <c r="E9" s="4" t="s">
        <v>34</v>
      </c>
    </row>
    <row r="10" spans="1:5">
      <c r="A10" s="4" t="s">
        <v>455</v>
      </c>
      <c r="B10" s="5" t="n">
        <v>78958760</v>
      </c>
      <c r="C10" s="5" t="n">
        <v>67500000</v>
      </c>
      <c r="D10" s="5" t="n">
        <v>74594599</v>
      </c>
      <c r="E10" s="5" t="n">
        <v>67500000</v>
      </c>
    </row>
    <row r="11" spans="1:5">
      <c r="A11" s="4" t="s">
        <v>456</v>
      </c>
      <c r="B11" s="9" t="n">
        <v>0.07000000000000001</v>
      </c>
      <c r="C11" s="9" t="n">
        <v>0.02</v>
      </c>
      <c r="D11" s="9" t="n">
        <v>0.13</v>
      </c>
      <c r="E11" s="9" t="n">
        <v>0.04</v>
      </c>
    </row>
    <row r="12" spans="1:5">
      <c r="A12" s="4" t="s">
        <v>457</v>
      </c>
      <c r="B12" s="9" t="n">
        <v>0.06</v>
      </c>
      <c r="C12" s="9" t="n">
        <v>0.02</v>
      </c>
      <c r="D12" s="9" t="n">
        <v>0.13</v>
      </c>
      <c r="E12" s="9" t="n">
        <v>0.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80"/>
    <col customWidth="1" max="5" min="5" width="14"/>
    <col customWidth="1" max="6" min="6" width="14"/>
    <col customWidth="1" max="7" min="7" width="14"/>
  </cols>
  <sheetData>
    <row r="1" spans="1:7">
      <c r="A1" s="1" t="s">
        <v>458</v>
      </c>
      <c r="B1" s="2" t="s">
        <v>74</v>
      </c>
      <c r="D1" s="2" t="s">
        <v>1</v>
      </c>
    </row>
    <row r="2" spans="1:7">
      <c r="B2" s="2" t="s">
        <v>2</v>
      </c>
      <c r="C2" s="2" t="s">
        <v>75</v>
      </c>
      <c r="D2" s="2" t="s">
        <v>2</v>
      </c>
      <c r="E2" s="2" t="s">
        <v>75</v>
      </c>
      <c r="F2" s="2" t="s">
        <v>30</v>
      </c>
      <c r="G2" s="2" t="s">
        <v>459</v>
      </c>
    </row>
    <row r="3" spans="1:7">
      <c r="A3" s="4" t="s">
        <v>32</v>
      </c>
      <c r="B3" s="7" t="n">
        <v>12942309</v>
      </c>
      <c r="C3" s="7" t="n">
        <v>8393350</v>
      </c>
      <c r="D3" s="7" t="n">
        <v>12942309</v>
      </c>
      <c r="E3" s="7" t="n">
        <v>8393350</v>
      </c>
      <c r="F3" s="7" t="n">
        <v>8561695</v>
      </c>
      <c r="G3" s="7" t="n">
        <v>5712741</v>
      </c>
    </row>
    <row r="4" spans="1:7">
      <c r="A4" s="4" t="s">
        <v>327</v>
      </c>
    </row>
    <row r="5" spans="1:7">
      <c r="A5" s="4" t="s">
        <v>460</v>
      </c>
      <c r="D5" s="4" t="s">
        <v>461</v>
      </c>
    </row>
    <row r="6" spans="1:7">
      <c r="A6" s="4" t="s">
        <v>462</v>
      </c>
    </row>
    <row r="7" spans="1:7">
      <c r="A7" s="4" t="s">
        <v>460</v>
      </c>
      <c r="D7" s="4" t="s">
        <v>463</v>
      </c>
    </row>
    <row r="8" spans="1:7">
      <c r="A8" s="4" t="s">
        <v>464</v>
      </c>
    </row>
    <row r="9" spans="1:7">
      <c r="A9" s="4" t="s">
        <v>465</v>
      </c>
      <c r="B9" s="4" t="s">
        <v>466</v>
      </c>
      <c r="D9" s="4" t="s">
        <v>467</v>
      </c>
    </row>
    <row r="10" spans="1:7">
      <c r="A10" s="4" t="s">
        <v>468</v>
      </c>
    </row>
    <row r="11" spans="1:7">
      <c r="A11" s="4" t="s">
        <v>465</v>
      </c>
      <c r="C11" s="4" t="s">
        <v>469</v>
      </c>
      <c r="E11" s="4" t="s">
        <v>4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v>
      </c>
      <c r="B1" s="2" t="s">
        <v>1</v>
      </c>
    </row>
    <row r="2" spans="1:2">
      <c r="B2" s="2" t="s">
        <v>2</v>
      </c>
    </row>
    <row r="3" spans="1:2">
      <c r="A3" s="3" t="s">
        <v>136</v>
      </c>
    </row>
    <row r="4" spans="1:2">
      <c r="A4" s="4" t="s">
        <v>33</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138</v>
      </c>
    </row>
    <row r="4" spans="1:2">
      <c r="A4" s="4" t="s">
        <v>35</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21:51Z</dcterms:created>
  <dcterms:modified xmlns:dcterms="http://purl.org/dc/terms/" xmlns:xsi="http://www.w3.org/2001/XMLSchema-instance" xsi:type="dcterms:W3CDTF">2017-11-14T16:21:51Z</dcterms:modified>
</cp:coreProperties>
</file>